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Organization and Operations" sheetId="9" r:id="rId9"/>
    <s:sheet name="Summary of Significant Accounti" sheetId="10" r:id="rId10"/>
    <s:sheet name="Impairments" sheetId="11" r:id="rId11"/>
    <s:sheet name="Derivative Financial Instrument" sheetId="12" r:id="rId12"/>
    <s:sheet name="Fair Value Measurements" sheetId="13" r:id="rId13"/>
    <s:sheet name="Accumulated Other Comprehensive" sheetId="14" r:id="rId14"/>
    <s:sheet name="Cash Flow Information" sheetId="15" r:id="rId15"/>
    <s:sheet name="Inventory" sheetId="16" r:id="rId16"/>
    <s:sheet name="Property, Plant and Equipment" sheetId="17" r:id="rId17"/>
    <s:sheet name="Debt" sheetId="18" r:id="rId18"/>
    <s:sheet name="Related Party Transactions" sheetId="19" r:id="rId19"/>
    <s:sheet name="Income Taxes" sheetId="20" r:id="rId20"/>
    <s:sheet name="Commitments and Contingencies" sheetId="21" r:id="rId21"/>
    <s:sheet name="Savings and Pension and Other P" sheetId="22" r:id="rId22"/>
    <s:sheet name="Quarterly Financial Information" sheetId="23" r:id="rId23"/>
    <s:sheet name="Summary of Significant Accoun24" sheetId="24" r:id="rId24"/>
    <s:sheet name="Summary of Significant Accoun25" sheetId="25" r:id="rId25"/>
    <s:sheet name="Fair Value Measurements (Tables" sheetId="26" r:id="rId26"/>
    <s:sheet name="Accumulated Other Comprehensi27" sheetId="27" r:id="rId27"/>
    <s:sheet name="Cash Flow Information (Tables)" sheetId="28" r:id="rId28"/>
    <s:sheet name="Inventory (Tables)" sheetId="29" r:id="rId29"/>
    <s:sheet name="Property, Plant and Equipment (" sheetId="30" r:id="rId30"/>
    <s:sheet name="Debt (Tables)" sheetId="31" r:id="rId31"/>
    <s:sheet name="Related Party Transactions (Tab" sheetId="32" r:id="rId32"/>
    <s:sheet name="Income Taxes (Tables)" sheetId="33" r:id="rId33"/>
    <s:sheet name="Savings and Pension and Other34" sheetId="34" r:id="rId34"/>
    <s:sheet name="Quarterly Financial Informati35" sheetId="35" r:id="rId35"/>
    <s:sheet name="Organization and Operations (De" sheetId="36" r:id="rId36"/>
    <s:sheet name="Summary of Significant Accoun37" sheetId="37" r:id="rId37"/>
    <s:sheet name="Summary of Significant Accoun38" sheetId="38" r:id="rId38"/>
    <s:sheet name="Summary of Significant Accoun39" sheetId="39" r:id="rId39"/>
    <s:sheet name="Impairments (Details)" sheetId="40" r:id="rId40"/>
    <s:sheet name="Derivative Financial Instrume41" sheetId="41" r:id="rId41"/>
    <s:sheet name="Fair Value Measurements (Schedu" sheetId="42" r:id="rId42"/>
    <s:sheet name="Accumulated Other Comprehensi43" sheetId="43" r:id="rId43"/>
    <s:sheet name="Cash Flow Information (Details)" sheetId="44" r:id="rId44"/>
    <s:sheet name="Inventory (Details)" sheetId="45" r:id="rId45"/>
    <s:sheet name="Property, Plant and Equipment46" sheetId="46" r:id="rId46"/>
    <s:sheet name="Property, Plant and Equipment47" sheetId="47" r:id="rId47"/>
    <s:sheet name="Debt (Schedule of Long-Term Deb" sheetId="48" r:id="rId48"/>
    <s:sheet name="Debt (Schedule of Required and " sheetId="49" r:id="rId49"/>
    <s:sheet name="Related Party Transactions (Nar" sheetId="50" r:id="rId50"/>
    <s:sheet name="Related Party Transactions (Sch" sheetId="51" r:id="rId51"/>
    <s:sheet name="Income Taxes (Schedule Of Effec" sheetId="52" r:id="rId52"/>
    <s:sheet name="Income Taxes (Schedule Of Compo" sheetId="53" r:id="rId53"/>
    <s:sheet name="Income Taxes (Schedule Of Defer" sheetId="54" r:id="rId54"/>
    <s:sheet name="Income Taxes (Schedule Of Chang" sheetId="55" r:id="rId55"/>
    <s:sheet name="Income Taxes (Reconciliation Of" sheetId="56" r:id="rId56"/>
    <s:sheet name="Income Taxes (Narrative) (Detai" sheetId="57" r:id="rId57"/>
    <s:sheet name="Commitments and Contingencies (" sheetId="58" r:id="rId58"/>
    <s:sheet name="Commitments and Contingencies59" sheetId="59" r:id="rId59"/>
    <s:sheet name="Savings and Pension and Other60" sheetId="60" r:id="rId60"/>
    <s:sheet name="Savings and Pension and Other61" sheetId="61" r:id="rId61"/>
    <s:sheet name="Savings and Pension and Other62" sheetId="62" r:id="rId62"/>
    <s:sheet name="Savings and Pension and Other63" sheetId="63" r:id="rId63"/>
    <s:sheet name="Savings and Pension and Other64" sheetId="64" r:id="rId64"/>
    <s:sheet name="Savings and Pension and Other65" sheetId="65" r:id="rId65"/>
    <s:sheet name="Savings and Pension and Other66" sheetId="66" r:id="rId66"/>
    <s:sheet name="Savings and Pension and Other67" sheetId="67" r:id="rId67"/>
    <s:sheet name="Savings and Pension and Other68" sheetId="68" r:id="rId68"/>
    <s:sheet name="Savings and Pension and Other69" sheetId="69" r:id="rId69"/>
    <s:sheet name="Quarterly Financial Informati70" sheetId="70" r:id="rId70"/>
  </s:sheets>
  <s:definedNames/>
  <s:calcPr calcId="124519" calcMode="auto" fullCalcOnLoad="1"/>
</s:workbook>
</file>

<file path=xl/sharedStrings.xml><?xml version="1.0" encoding="utf-8"?>
<sst xmlns="http://schemas.openxmlformats.org/spreadsheetml/2006/main" uniqueCount="681">
  <si>
    <t>Document and Entity Information - USD ($)</t>
  </si>
  <si>
    <t>12 Months Ended</t>
  </si>
  <si>
    <t>Dec. 31, 2015</t>
  </si>
  <si>
    <t>Mar. 18, 2016</t>
  </si>
  <si>
    <t>Jun. 30, 2015</t>
  </si>
  <si>
    <t>Entity [Abstract]</t>
  </si>
  <si>
    <t>Entity Registrant Name</t>
  </si>
  <si>
    <t>ILLINOIS POWER GENERATING COMPANY</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 USD ($) $ in Millions</t>
  </si>
  <si>
    <t>Dec. 31, 2014</t>
  </si>
  <si>
    <t>Current Assets</t>
  </si>
  <si>
    <t>Cash</t>
  </si>
  <si>
    <t>Accounts receivable, affiliates</t>
  </si>
  <si>
    <t>Accounts receivable</t>
  </si>
  <si>
    <t>Inventory</t>
  </si>
  <si>
    <t>Deferred income taxes</t>
  </si>
  <si>
    <t>Prepayments and other current assets</t>
  </si>
  <si>
    <t>Total Current Assets</t>
  </si>
  <si>
    <t>Property, Plant and Equipment</t>
  </si>
  <si>
    <t>Less: Accumulated depreciation and amortization</t>
  </si>
  <si>
    <t>Property, Plant and Equipment, Net</t>
  </si>
  <si>
    <t>Other Assets</t>
  </si>
  <si>
    <t>Total Assets</t>
  </si>
  <si>
    <t>Current Liabilities</t>
  </si>
  <si>
    <t>Accounts payable</t>
  </si>
  <si>
    <t>Accounts payable, affiliates</t>
  </si>
  <si>
    <t>Taxes accrued</t>
  </si>
  <si>
    <t>Accrued interest</t>
  </si>
  <si>
    <t>Accrued liabilities and other current liabilities</t>
  </si>
  <si>
    <t>Total Current Liabilities</t>
  </si>
  <si>
    <t>Long-term debt</t>
  </si>
  <si>
    <t>Other Liabilities</t>
  </si>
  <si>
    <t>Deferred income taxes, net</t>
  </si>
  <si>
    <t>Asset retirement obligations</t>
  </si>
  <si>
    <t>Other long-term liabilities</t>
  </si>
  <si>
    <t>Total Liabilities</t>
  </si>
  <si>
    <t>Commitments and Contingencies (Note 13)</t>
  </si>
  <si>
    <t xml:space="preserve"> </t>
  </si>
  <si>
    <t>Stockholder’s Equity</t>
  </si>
  <si>
    <t>Common stock, no par value, 10,000 shares authorized 2,000 shares outstanding</t>
  </si>
  <si>
    <t>Additional paid-in capital</t>
  </si>
  <si>
    <t>Accumulated other comprehensive loss, net of tax</t>
  </si>
  <si>
    <t>Retained earnings</t>
  </si>
  <si>
    <t>Total Illinois Power Generating Company Stockholder’s Equity</t>
  </si>
  <si>
    <t>Noncontrolling interest</t>
  </si>
  <si>
    <t>Total Equity</t>
  </si>
  <si>
    <t>Total Liabilities and Equity</t>
  </si>
  <si>
    <t>Consolidated Balance Sheets (Parenthetical) - $ / shares</t>
  </si>
  <si>
    <t>Statement of Financial Position [Abstract]</t>
  </si>
  <si>
    <t>Common stock, no par value (in dollars per share)</t>
  </si>
  <si>
    <t>Common stock, shares authorized</t>
  </si>
  <si>
    <t>Common stock, shares outstanding</t>
  </si>
  <si>
    <t>Consolidated Statements of Operations - USD ($) $ in Millions</t>
  </si>
  <si>
    <t>Dec. 31, 2013</t>
  </si>
  <si>
    <t>Income Statement [Abstract]</t>
  </si>
  <si>
    <t>Revenues</t>
  </si>
  <si>
    <t>Cost of sales, excluding depreciation expense</t>
  </si>
  <si>
    <t>Gross margin</t>
  </si>
  <si>
    <t>Operating and maintenance expense</t>
  </si>
  <si>
    <t>Impairment</t>
  </si>
  <si>
    <t>Depreciation and amortization expense</t>
  </si>
  <si>
    <t>Operating loss</t>
  </si>
  <si>
    <t>Interest expense</t>
  </si>
  <si>
    <t>Other income and expense, net</t>
  </si>
  <si>
    <t>Loss before income taxes</t>
  </si>
  <si>
    <t>Income tax benefit</t>
  </si>
  <si>
    <t>Net loss</t>
  </si>
  <si>
    <t>Less: Net income (loss) attributable to noncontrolling interest</t>
  </si>
  <si>
    <t>Net loss attributable to Illinois Power Generating Company</t>
  </si>
  <si>
    <t>Consolidated Statements of Comprehensive Income (Loss) - USD ($) $ in Millions</t>
  </si>
  <si>
    <t>Statement of Comprehensive Income [Abstract]</t>
  </si>
  <si>
    <t>Other comprehensive income (loss) before reclassifications:</t>
  </si>
  <si>
    <t>Actuarial gain (loss) due to pension plan remeasurement (net of tax benefit (expense) of $3, ($10) and ($26), respectively)</t>
  </si>
  <si>
    <t>AER Acquisition (net of tax expense of zero, zero and $20 respectively)</t>
  </si>
  <si>
    <t>[1]</t>
  </si>
  <si>
    <t>Amounts reclassified from accumulated other comprehensive income (loss):</t>
  </si>
  <si>
    <t>Reclassification of mark-to-market losses to earnings on interest rate swaps designated as cash flow hedges (net of tax benefit of zero, zero and zero, respectively)</t>
  </si>
  <si>
    <t>[2]</t>
  </si>
  <si>
    <t>Settlement loss on pension plan (net of tax benefit of zero, zero and zero, respectively)</t>
  </si>
  <si>
    <t>Reclassification of curtailment gain included in net loss (net of tax benefit of zero, zero and $10, respectively)</t>
  </si>
  <si>
    <t>Amortization of unrecognized prior service credit and actuarial gain (loss) (net of tax expense of zero, $1 and $2, respectively)</t>
  </si>
  <si>
    <t>[3]</t>
  </si>
  <si>
    <t>Other comprehensive income (loss), net of tax</t>
  </si>
  <si>
    <t>Comprehensive loss</t>
  </si>
  <si>
    <t>Less: Comprehensive loss attributable to noncontrolling interest</t>
  </si>
  <si>
    <t>Total comprehensive loss attributable to Illinois Power Generating Company</t>
  </si>
  <si>
    <t>Amount related to the transfer of certain defined benefit pension and other postretirement benefit plans as a part of the AER Acquisition. Please read Note 14—Savings and Pension and Other Post-Retirement Benefit Plans for further discussion.</t>
  </si>
  <si>
    <t>Amount related to the reclassification of mark-to-market loss on cash flow hedging activities, net and was recorded in Interest expense on our consolidated statements of operations. Please read Note 4—Derivative Financial Instruments for further discussion.</t>
  </si>
  <si>
    <t>Amounts are associated with our defined benefit pension and other post-retirement benefit plans and are included in the computation of net periodic benefit cost (gain). Please read Note 14—Savings and Pension and Other Post-Retirement Benefit Plans for further discussion.</t>
  </si>
  <si>
    <t>Consolidated Statements of Comprehensive Income (Loss) (Parenthetical) - USD ($) $ in Millions</t>
  </si>
  <si>
    <t>Tax benefit (expense) of actuarial gain (loss) and plan amendments</t>
  </si>
  <si>
    <t>Tax expense of the AER Acquisition</t>
  </si>
  <si>
    <t>Tax of reclassification of mark-to-market losses to earnings on interest rate swaps designated as cash flow hedges, net</t>
  </si>
  <si>
    <t>Tax of settlement loss on pension plan</t>
  </si>
  <si>
    <t>Reclassification of curtailment gain included in net loss, tax benefit</t>
  </si>
  <si>
    <t>Tax expense of amortization of unrecognized prior service credit and actuarial gain (loss)</t>
  </si>
  <si>
    <t>Amount related to the settlement loss on the EEI pension plan and is included in the computation of total benefit cost (gain). Please read Note 14—Savings and Pension and Other Post-Retirement Benefit Plans for further discussion.</t>
  </si>
  <si>
    <t>Consolidated Statements of Cash Flows - USD ($) $ in Millions</t>
  </si>
  <si>
    <t>CASH FLOWS FROM OPERATING ACTIVITIES:</t>
  </si>
  <si>
    <t>Adjustments to reconcile net loss to net cash flows from operating activities:</t>
  </si>
  <si>
    <t>Curtailment gain on pension and postretirement benefits</t>
  </si>
  <si>
    <t>Risk management activities</t>
  </si>
  <si>
    <t>Deferred income taxes and investment tax credits, net</t>
  </si>
  <si>
    <t>Other</t>
  </si>
  <si>
    <t>Changes in working capital:</t>
  </si>
  <si>
    <t>Accounts receivable, net</t>
  </si>
  <si>
    <t>Accounts payable and accrued liabilities</t>
  </si>
  <si>
    <t>Net cash provided by (used in) operating activities</t>
  </si>
  <si>
    <t>CASH FLOWS FROM INVESTING ACTIVITIES:</t>
  </si>
  <si>
    <t>Capital expenditures</t>
  </si>
  <si>
    <t>Proceeds from sales of properties</t>
  </si>
  <si>
    <t>Money pool advances, net</t>
  </si>
  <si>
    <t>Net cash provided by (used in) investing activities</t>
  </si>
  <si>
    <t>CASH FLOWS FROM FINANCING ACTIVITIES:</t>
  </si>
  <si>
    <t>Capital contribution from parent</t>
  </si>
  <si>
    <t>Net cash provided by financing activities</t>
  </si>
  <si>
    <t>Net increase (decrease) in cash</t>
  </si>
  <si>
    <t>Cash, beginning of period</t>
  </si>
  <si>
    <t>Cash, end of period</t>
  </si>
  <si>
    <t>Consolidated Statements of Changes in Stockholders' Equity - USD ($) $ in Millions</t>
  </si>
  <si>
    <t>Total</t>
  </si>
  <si>
    <t>Common Stock</t>
  </si>
  <si>
    <t>Additional Paid-In Capital</t>
  </si>
  <si>
    <t>Retained Earnings</t>
  </si>
  <si>
    <t>AOCI (Loss)</t>
  </si>
  <si>
    <t>Total Controlling Interests</t>
  </si>
  <si>
    <t>Non-controlling Interest</t>
  </si>
  <si>
    <t>Stockholders' Equity beginning of the period at Dec. 31, 2012</t>
  </si>
  <si>
    <t>Noncontrolling Interest, beginning of the period at Dec. 31, 2012</t>
  </si>
  <si>
    <t>Total Equity, beginning of the period at Dec. 31, 2012</t>
  </si>
  <si>
    <t>Increase (Decrease) in Stockholders' Equity [Roll Forward]</t>
  </si>
  <si>
    <t>Adjustments to tax NOLs and other attributes from acquisition</t>
  </si>
  <si>
    <t>Other paid-in capital</t>
  </si>
  <si>
    <t>Net loss, attributable to parent</t>
  </si>
  <si>
    <t>Net income (loss), attributable to noncontrolling interest</t>
  </si>
  <si>
    <t>Other comprehensive loss, net of tax, attributable to parent</t>
  </si>
  <si>
    <t>Other comprehensive loss, net of tax, attributable to noncontrolling interest</t>
  </si>
  <si>
    <t>Other comprehensive loss, net of tax</t>
  </si>
  <si>
    <t>Stockholders' Equity end of the period at Dec. 31, 2013</t>
  </si>
  <si>
    <t>Noncontrolling Interest, end of the period at Dec. 31, 2013</t>
  </si>
  <si>
    <t>Total Equity, end of the period at Dec. 31, 2013</t>
  </si>
  <si>
    <t>Amounts due to parent under tax sharing agreement</t>
  </si>
  <si>
    <t>Stockholders' Equity end of the period at Dec. 31, 2014</t>
  </si>
  <si>
    <t>Noncontrolling Interest, end of the period at Dec. 31, 2014</t>
  </si>
  <si>
    <t>Total Equity, end of the period at Dec. 31, 2014</t>
  </si>
  <si>
    <t>Stockholders' Equity end of the period at Dec. 31, 2015</t>
  </si>
  <si>
    <t>Noncontrolling Interest, end of the period at Dec. 31, 2015</t>
  </si>
  <si>
    <t>Total Equity, end of the period at Dec. 31, 2015</t>
  </si>
  <si>
    <t>Organization and Operations</t>
  </si>
  <si>
    <t>Organization, Consolidation and Presentation of Financial Statements [Abstract]</t>
  </si>
  <si>
    <t>Note 1—Organization and Operations We are an electric generation subsidiary of Illinois Power Resources, LLC (“IPR”), which is an indirect wholly-owned subsidiary of Dynegy Inc. (“Dynegy”). Unless the context indicates otherwise, throughout this report, the terms “Genco,” “the Company,” “we,” “us,” “our,” and “ours” are used to refer to Illinois Power Generating Company and its direct and indirect subsidiaries.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On December 2, 2013 (the “Acquisition Date”), we were acquired indirectly by IPH, an indirect wholly-owned subsidiary of Dynegy. On the Acquisition Date, pursuant to the terms of the definitive agreement dated as of March 14, 2013 and as amended on the Acquisition Date (the “AER Transaction Agreement”) by and between IPH and Ameren Corporation (“Ameren”), IPH completed its acquisition from Ameren of 100 percent of the equity interests of New Ameren Energy Resources, LLC (“New AER”) and its subsidiaries (the “AER Acquisition”). “Push-down accounting” was not applied as a result of the AER Acquisition, which would require the adjustment of the assets and liabilities to fair value recognized by Dynegy to be shown in our consolidated financial statements. 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t>
  </si>
  <si>
    <t>Summary of Significant Accounting Policies</t>
  </si>
  <si>
    <t>Accounting Policies [Abstract]</t>
  </si>
  <si>
    <t>Note 2—Summary of Significant Accounting Policies Principles of Consolidation and Basis of Presentation. The accompanying consolidated financial statements include our accounts and the accounts of our majority-owned or controlled subsidiaries. Intercompany accounts and transactions have been eliminated. In the opinion of management, all adjustments considered necessary for a fair presentation have been included. Certain prior period amounts in our consolidated statements of operations have been reclassified to conform to current year presentation. Accounting policies for all of our operations are in accordance with accounting principles generally accepted in the United States of America. Noncontrolling Interest. Noncontrolling interest is comprised of the 20 percent of EEI we do not own. This noncontrolling interest is classified as a component of equity separate from our equity in our consolidated balance sheets. 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ssets for possible impairment, (iii) estimating the useful lives of our assets and Asset Retirement Obligations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Inventory. Our commodity and materials and supplies inventories are carried at the lower of weighted average cost and net realizable value (“NRV”). Property, Plant and Equipment. Property, plant and equipment, which consist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provided using the straight-line method over the estimated economic service lives of the assets, ranging from 2 to 30 years. The estimated economic service lives of our asset groups are as follows: Asset Group Range of Years Power generation 3 to 30 Buildings and improvements 2 to 30 Office and other equipment 3 to 20 Impairment of Long-lived Assets. 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carrying value exceeds its fair value less cost to sell. Please read Note 3—Impairments for further discussion. Asset Retirement Obligations. We record the present value of our legal obligations to retire tangible, long-lived assets on our balance sheets as liabilities when the liability is incurred. Our AROs relate to activities such as Coal Combustion Residuals (“CCR”) surface impoundment and landfill closure, dismantlement of power generation facilities, future removal of asbestos containing material from certain power generation facilities, closure and post-closure costs, environmental testing, remediation, monitoring and land obligations. In subsequent periods, we make upward or downward revisions to AROs in accordance with GAAP. Corresponding increases in asset book values are depreciated over the remaining useful life of the related asset. Uncertainties as to the probability, timing, or amount of cash flows associated with AROs affect our estimates of fair value. Accretion expense is included in Operating and maintenance expense on our consolidated statements of operations. The following table provides a reconciliation of the beginning and ending carrying amounts of AROs for the year ended December 31, 2015: (amounts in millions) Balance at December 31, 2013 $ 43 Accretion expense 3 Revision of previous estimate (1) 44 Balance at December 31, 2014 90 Accretion expense 9 Revision of previous estimate (2) (50 ) Balance at December 31, 2015 $ 49 __________________________________________ (1) During 2014, we revised our ARO upward by $44 million based on observed trends in Illinois primarily related to CCR surface impoundment closures, groundwater monitoring and updated cost estimates for asbestos in accordance with the standards used in the industry. (2) During 2015, we revised our ARO downward by $50 million based on management’s review and assessment of CCR compliance timing and site specific analysis. Contingencies, Commitments, Guarantees and Indemnifications.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 Operating Revenue. Revenue is earned from the facilities based on generation for the sale of energy and the sale of capacity. Operating revenue for electric service is recorded based on net generation in accordance with our PSAs with Illinois Power Marketing Company (“IPM”). Revenue is recognized when the product or service is delivered to a customer, unless they meet the definition of a derivative. 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s models or other valuation methodologies, in which substantially all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 Income Taxes. Upon the AER Acquisition, we were acquired in a transaction that resulted in an “ownership change,” as defined under IRC Section 382. Prior to the AER Acquisition, we were included in the consolidated federal and state income tax returns of Ameren Corporation. Genco and Ameren Corporation were parties to a tax sharing agreement that provided that the amount of tax recognized is similar to that which would have been owed had we been separately subject to tax. Upon the closing of the AER Acquisition, we are included in the consolidated federal and state returns of Dynegy. Genco and Dynegy entered into a tax sharing agreement effective December 2, 2013, which was amended and restated as of December 31, 2014. Under the terms of the new tax sharing agreement, we recognize taxes based on a separate company income tax return basis and settle taxes with Dynegy at the discretion of either Dynegy’s or Genco’s management, as defined in the agreement. As a result of the AER Acquisition, we are under IRC Section 382, and are subject to a limitation in the amount of net operating losses (“NOLs”) that could be used in any one year following this ownership change. Further, we are subject to a worthless stock loss deduction equal to Ameren’s tax basis in our stock prior to the AER Acquisition. Accordingly, we determined that our pre-acquisition NOLs are unlikely to be used against future taxable income and the estimated benefits therefrom have been written down to zero . Please read Note 12—Income Taxes for further discussion. We use an asset and liability approach for our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 Employee Separation and Other Charges. Employee separation programs were initiated as a result of the AER Acquisition to reduce positions under terms and benefits consistent with our former parent Ameren’s standard management separation program. We recorded pretax charges related to these programs of less than $1 million , and $3 million for the years ended December 31, 2014 and 2013, respectively. These charges were recorded in Operating and maintenance expense on the consolidated statements of operations. There were no charges incurred in 2015, and we do not expect to pay out severance benefits in 2016. Accounting Standards Adopted Income Taxes. In November 2015, the Financial Accounting Standards Board (“FASB”) issued Accounting Standards Update (“ASU”) 2015-17-Income Taxes (Topic 740). The amendment in this ASU eliminates the current requirement for organizations to present deferred tax liabilities and assets as current and noncurrent in a classified balance sheet. Instead, organizations will be required to classify all deferred tax assets and liabilities as noncurrent. The guidance in this ASU is effective for public entities for financial statements issued for annual periods beginning after December 15, 2016, and interim periods within those annual periods. Earlier application is permitted for all entities as of the beginning of an interim or annual reporting period. The ASU may be applied prospectively to all deferred tax assets and liabilities or retrospectively to all periods presented. We adopted ASU 2015-17 as of December 31, 2015 and applied the guidance prospectively with no change to prior period amounts disclosed in our consolidated balance sheets and related notes to the consolidated financial statements. Please read Note 12—Income Taxes for further details. Derivatives. In August 2015, the FASB issued Accounting Standards Update ASU 2015-13-Derivatives and Hedging (Topic 815). The amendments in this ASU specify that the use of locational marginal pricing by an ISO does not constitute net settlement of a contract for the purchase or sale of electricity on a forward basis and, therefore,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e amendments in this ASU are effective upon issuance and should be applied prospectively. The adoption of this ASU did not have a material impact on our consolidated financial statements. Inventory. In July 2015, the FASB issued ASU 2015-11-Inventory (Topic 330). The amendments in this ASU require that inventory is measured at the lower of cost and NRV, with the latter defined as the estimated selling prices in the ordinary course of business, less reasonably predictable costs of completion, disposal, and transportation. This ASU eliminates the need to determine market or replacement cost and evaluate whether it is above the ceiling at NRV or below the floor (NRV less a normal profit margin). The guidance in this ASU is effective prospectively for interim and annual periods beginning after December 15, 2016, with early adoption permitted. We adopted ASU 2015-11 as of July 1, 2015. The adoption of this ASU did not have a material impact on our consolidated financial statements. Retirement Benefits. In April 2015, the FASB issued ASU 2015-04-Compensation-Retirement Benefits (Topic 715). For an entity that has a significant event in an interim period that calls for a remeasurement of defined benefit plan or post retirement plan assets and obligations, the amendments in this Update provide a practical expedient that permits the entity to remeasure the plan assets and obligations using the month-end that is closest to the date of the significant event. The month-end remeasurement of defined benefit plan assets and obligations that is closest to the date of the significant event should be adjusted for any effects of the significant event that may or may not be captured in the month-end measurement. An entity is required to disclose the accounting policy election and the date used to measure defined benefit plan assets and obligations in accordance with the amendments in this Update. The amendments in this Update are effective for public business entities for financial statements issued for fiscal years beginning after December 15, 2015, and interim periods within those fiscal years, with early adoption allowed. The amendments in this Update should be applied prospectively. We adopted the guidance in this ASU on July 1, 2015. The adoption of this ASU did not have a material impact on our consolidated financial statements. Reporting Discontinued Operations and Asset Disposals.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adopted the guidance in this ASU on January 1, 2015. The adoption of this ASU did not have a material impact on our financial statements or disclosures. Accounting Standards Not Yet Adopted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The guidance in these ASUs is effective for interim and annual periods beginning after December 15, 2015, with early adoption permitted. The adoption of these ASUs should be applied on a retrospective basis, affecting all balance sheet periods presented. We do not anticipate the adoption of these ASUs will have a material impact on our consolidated balance shee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Reporting entities may elect to apply the amendments prospectively only, or retrospectively for all prior periods presented in the financial statements. Early adoption is permitted provided that the guidance is applied from the beginning of the fiscal year of adoption. We do not anticipate the adoption of this ASU will have a material impact on our consolidated financial statements. Going Concern. In August 2014, the FASB issued ASU 2014-15-Presentation of Financial Statements - Going Concern (Subtopic 205-40). The amendments in this ASU require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and interim periods within those fiscal years, beginning after December 15, 2016, with early adoption permitted. We currently do not anticipate the adoption of this ASU will have a material impact on our consolidated financial statements. Revenue from Contracts with Customers. In May 2014, the FASB and International Accounting Standards Board jointly issued ASU 2014-09-Revenue from Contracts with Customers (Topic 606). This ASU was further updated through the issuance of ASU 2015-14 in August 2015. The amendments in this ASU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consolidated financial statements.</t>
  </si>
  <si>
    <t>Impairments</t>
  </si>
  <si>
    <t>Property, Plant and Equipment Impairment or Disposal [Abstract]</t>
  </si>
  <si>
    <t>Note 3—Impairments 2015 Coffeen Impairment During the third quarter of 2015, several environmental regulations were adopted which will have an impact on our coal-fired power generation facilities. As a result of these regulations, we performed a strategic review of our assets which incorporated the costs of these regulations, and incorporated a reduced long-term market outlook, caused by MISO’s poorly designed wholesale capacity market. The analysis indicated that the book value of the Coffeen facility was not recoverable, requiring the facility to be impaired. We conducted a held and used discounted cash flow model of the facility to determine its fair value. For the model, gross margin was based on publicly available forward market quotes for the first two years and internally developed prices thereafter, operations and maintenance expenses and capital expenditures were based on current forecasts and used a plant-specific discount rate of approximately 15% . The model resulted in a fair value of zero for the plant, requiring us to record an impairment charge of $855 million during the third quarter of 2015. 2013 Gas-fired Facilities Impairment In October 2013, we divested our Elgin, Gibson City and Grand Tower gas-fired facilities (the “Gas-Fired Facilities”) to Ameren Energy Medina Valley Cogen LLC (“Medina Valley”), an affiliate of Ameren Energy Resources Company, LLC (“AER”) that IPH did not acquire in the AER Acquisition, under a put option agreement that was assumed by Medina Valley and exercised by us in March 2013 (the “Put Option”). We recorded a pretax charge to earnings of $199 million for 2013, to reflect the impairment of the Gas-Fired Facilities under the held for sale model. Fair value was based on the actual sales price of $138 million realized upon sale of the Gas-Fired Facilities to Medina Valley in October 2013. The 2013 impairment recorded was primarily related to the Gibson City and Grand Tower Gas-Fired Facilities as the Elgin facility was previously impaired during the year ended December 31, 2012. The impairment charges were recorded in Impairment on our consolidated statements of operations for the year ended December 31, 2013 . The impairment charges did not result in a violation of our debt covenants or counterparty agreements. These assets and liabilities held for sale were measured at fair value on a nonrecurring basis, based on the cash proceeds of $138 million , which is an input classified as Level 3 within the fair value hierarchy. Key assumptions used in the determination of estimated undiscounted cash flows of our long-lived assets tested for impairment under a held and used model included forward price projections for energy and fuel costs, the expected life or duration of ownership of the long-lived assets, environmental compliance costs and strategies and operating costs. These assumptions are subject to a high degree of judgment and complexity. In comparison, impairment analysis under the held for sale model involves only comparison of the carrying cost of the asset group to the asset group’s estimated fair value less cost to sell and recording an impairment charge for any excess of that carrying value over the estimated fair value less cost to sell. We assess impairment at the lowest level of identifiable cash flows.</t>
  </si>
  <si>
    <t>Derivative Financial Instruments</t>
  </si>
  <si>
    <t>Derivative Instrument Detail [Abstract]</t>
  </si>
  <si>
    <t>Note 4—Derivative Financial Instruments There are no derivative instruments as of December 31, 2015 and 2014 . Impact of Derivatives on the Consolidated Statements of Operations The cumulative amount of pretax net losses on interest rate derivative instruments in accumulated other comprehensive income (“AOCI”) was $4 million , $5 million and $6 million as of December 31, 2015 , 2014 and 2013 , respectively. These interest rate swaps were executed in 2007 and designated as a cash flow hedge of interest rate risks associated with our April 2008 debt issuance. The loss on the interest rate swaps is being amortized over a 10 -year period that began in April 2008, $1.4 million of which was amortized in 2015 . Financial Instruments Not Designated as Hedges. There was no material impact of mark-to-market gains (losses) on our consolidated statements of operations for the years ended December 31, 2015 and 2014. Revenues on our consolidated statements of operations for the year ended December 31, 2013 included mark-to-market gains of $7 million related to commodity derivatives.</t>
  </si>
  <si>
    <t>Fair Value Measurements</t>
  </si>
  <si>
    <t>Fair Value Disclosures [Abstract]</t>
  </si>
  <si>
    <t>Note 5—Fair Value Measurements Non-recurring Measurements. We recorded impairment charges in our 2015 and 2013 statements of operations of $855 million and $199 million , respectively, related to long-lived assets using fair value techniques. Please read Note 3—Impairments for further details. The valuation methods used to determine the impairment charges were classified as Level 3 within the fair value hierarchy levels. Fair Value of Financial Instruments. We have determined estimated fair value amou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 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December 31, 2015 and 2014 , respectively. All fair values presented below are classified within Level 2 of the fair value hierarchy. December 31, 2015 December 31, 2014 (amounts in millions) Carrying Amount Fair Value Carrying Amount Fair Value 7.00% Senior Notes Series H, due 2018 $ 300 $ 204 $ 300 $ 264 6.30% Senior Notes Series I, due 2020 $ 250 $ 148 $ 250 $ 208 7.95% Senior Notes Series F, due 2032 (1) $ 274 $ 162 $ 274 $ 241 __________________________________________ (1) Carrying amount includes unamortized discount of $1 million as of December 31, 2015 and 2014 . Please read Note 10—Debt for further discussion.</t>
  </si>
  <si>
    <t>Accumulated Other Comprehensive Income (Loss)</t>
  </si>
  <si>
    <t>Equity [Abstract]</t>
  </si>
  <si>
    <t>Note 6—Accumulated Other Comprehensive Income (Loss) Changes in accumulated other comprehensive income (loss), net of tax, by component are as follows: Year Ended December 31, (amounts in millions) 2015 2014 2013 Beginning of period $ (16 ) $ (11 ) $ (40 ) Other comprehensive income (loss) before reclassifications: Actuarial gain (loss) and plan amendments (net of tax benefit (expense) of $3, $4, and ($8), respectively) 6 (8 ) 12 Amounts reclassified from accumulated other comprehensive income (loss): Reclassification of mark-to-market losses to earnings on interest rate swaps designated as cash flow hedges, net (net of tax benefit of zero, zero and zero, respectively) (1) 1 1 1 Settlement loss on pension plan (net of tax benefit of zero, zero and zero, respectively) (2) — 2 — Amortization of unrecognized prior service credit and actuarial loss (net of tax expense of zero, zero, and $1, respectively) (3) (1 ) — 1 Reclassification of curtailment gain included in net loss (net of tax benefit of zero, zero, and $9, respectively) (4) — — (13 ) Net current period other comprehensive income (loss), net of tax 6 (5 ) 1 AER Acquisition (net of tax expense of zero, zero, and $20, respectively) (5) — — 28 End of period $ (10 ) $ (16 ) $ (11 ) __________________________________________ (1) Amount related to the reclassification of mark-to-market loss on cash flow hedging activities, net and was recorded in Interest expense on our consolidated statements of operations. Please read Note 4—Derivative Financial Instruments for further discussion. (2) Amount related to the settlement loss on the EEI pension plan and is included in the computation of total benefit cost (gain). Please read Note 14—Savings and Pension and Other Post-Retirement Benefit Plans for further discussion. (3) Amounts are associated with our defined benefit pension and other post-retirement benefit plans and are included in the computation of net periodic benefit cost (gain). Please read Note 14—Savings and Pension and Other Post-Retirement Benefit Plans for further discussion. (4) Amount related to the EEI curtailment gain on pension and postretirement benefit plans and was recorded in Operating and maintenance expense in our consolidated statements of operations. Please read Note 14—Savings and Pension and Other Post-Retirement Benefit Plans for further discussion. (5) Amount related to the transfer of certain defined benefit pension and other postretirement benefit plans as a part of the AER Acquisition. Please read Note 14—Savings and Pension and Other Post-Retirement Benefit Plans for further discussion.</t>
  </si>
  <si>
    <t>Cash Flow Information</t>
  </si>
  <si>
    <t>Supplemental Cash Flow Elements [Abstract]</t>
  </si>
  <si>
    <t>Note 7—Cash Flow Information Following are supplemental disclosures of cash flow and non-cash investing and financing information: Year Ended December 31, (amounts in millions) 2015 2014 2013 Interest paid (net of amount capitalized) $ 37 $ 39 $ 41 Income taxes, net $ — $ — $ (65 ) Other non-cash investing and financing activity: Non-cash capital expenditures (1) $ — $ 3 $ 3 Capital contributions from parent $ — $ — $ 72 __________________________________________ (1) These expenditures are primarily for changes in our accruals of capital expenditures for all years presented.</t>
  </si>
  <si>
    <t>Inventory Disclosure [Abstract]</t>
  </si>
  <si>
    <t>Note 8—Inventory A summary of our inventories is as follows: December 31, (amounts in millions) 2015 2014 Materials and supplies $ 30 $ 30 Coal 102 51 Fuel oil 1 1 Total $ 133 $ 82</t>
  </si>
  <si>
    <t>Property, Plant and Equipment [Abstract]</t>
  </si>
  <si>
    <t>Note 9—Property, Plant and Equipment A summary of our property, plant and equipment is as follows: December 31, (amounts in millions) 2015 2014 Power generation $ 1,511 $ 2,710 Building and improvements 212 276 Office and other equipment 27 30 Property, plant and equipment $ 1,750 $ 3,016 Less: Accumulated depreciation and amortization (813 ) (1,145 ) Property, plant and equipment, net $ 937 $ 1,871 During the third quarter of 2015, we recorded an impairment charge to our Coffeen facility of $855 million . For more information see Note 3—Impairments . The following table summarizes total interest costs incurred and interest capitalized related to costs of construction projects in process: Year Ended December 31, (amounts in millions) 2015 2014 2013 Total interest costs incurred $ 59 $ 59 $ 60 Capitalized interest $ 22 $ 20 $ 18</t>
  </si>
  <si>
    <t>Debt</t>
  </si>
  <si>
    <t>Long-term Debt, Unclassified [Abstract]</t>
  </si>
  <si>
    <t>Note 10—Debt A summary of our long-term debt is as follows: December 31, (amounts in millions) 2015 2014 Unsecured notes: 7.00% Senior Notes Series H, due 2018 $ 300 $ 300 6.30% Senior Notes Series I, due 2020 250 250 7.95% Senior Notes Series F, due 2032 275 275 825 825 Unamortized discount (1 ) (1 ) Total long-term debt $ 824 $ 824 Aggregate maturities of the principal amounts of all long-term indebtedness, excluding unamortized discounts, as of December 31, 2015 are as follows: 2016 — zero , 2017 — zero , 2018 — $300 million , 2019 — zero , 2020 — $250 million and thereafter — $275 million . Indenture Provisions and Other Covenants Certain of our financial obligations and all of our senior notes include provisions which, if not met, could require early payment, additional collateral support or similar actions. The trigger events include the violation of covenants, defaults on scheduled principal or interest payments, including any indebtedness to the extent linked to it by reason of cross-default or cross-acceleration provisions, insolvency events and acceleration of other financial obligations. At December 31, 2015 , we were in compliance with the provisions and covenants contained within our indenture. Our indenture also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 Required Ratio Restricted payment interest coverage ratio (1) ≥1.75 Additional indebtedness interest coverage ratio (2) ≥2.50 Additional indebtedness debt-to-capital ratio (2) ≤60% _______________________________________ (1) As of the date of the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third-party external sources are included in the definition of indebtedness and are subject to these incurrence tests. As of December 31, 2015, we did not meet our debt incurrence-related ratios and therefore we are prohibited from incurring additional third-party indebtedness. Our required ratios under the indenture may be disregarded if both Moody’s and S&amp;P reaffirm the ratings in place at the time of the debt incurrence after considering the additional indebtedness. Our indenture provides that dividends cannot be paid unless the actual interest coverage ratio for our most recently ended four fiscal quarters and the interest coverage ratios projected by management for each of the subsequent four six-month periods are greater than a specified minimum level. Based on December 31, 2015 calculations, our interest coverage ratios are less than the minimum ratios required to pay dividends . As a result, we were restricted from paying dividends as of December 31, 2015 . In order for us to issue securities in the future, we will have to comply with all applicable requirements in effect at the time of any such issuances.</t>
  </si>
  <si>
    <t>Related Party Transactions</t>
  </si>
  <si>
    <t>Related Party Transactions [Abstract]</t>
  </si>
  <si>
    <t>Note 11—Related Party Transactions We have engaged in, and may in the future engage in, affiliate transactions in the normal course of business. These transactions primarily consist of power purchases and sales, services received or rendered, and borrowings and lendings. Below are the material related party agreements. The following table summarizes the affiliate accounts receivable and payable on our consolidated balance sheets. December 31, 2015 December 31, 2014 (amounts in millions) Accounts Receivable, Affiliates Accounts Payable, Affiliates Accounts Receivable, Affiliates Accounts Payable, Affiliates Power supply agreements $ 54 $ — $ 88 $ — Services agreement — 5 — 1 Tax sharing agreement — 3 — 5 Other (1) — 10 — 7 Total $ 54 $ 18 $ 88 $ 13 __________________________________________ (1) As of December 31, 2015 , approximately $10 million of the accounts payable, affiliate balance is comprised of reimbursable employee benefits paid by a Dynegy subsidiary on behalf of Genco. The following table presents the impact of related party transactions on our consolidated statements of operations for the years ended December 31, 2015, 2014 and 2013. Year Ended December 31, (amounts in millions) Income Statement Line Item 2015 2014 2013 Power supply agreements Revenues $ 530 $ 646 $ 709 Services provided to AER affiliates Revenues $ — $ — $ 6 Ameren Missouri gas transportation agreement Cost of sales $ — $ — $ 1 EEI power supply agreement Cost of sales $ — $ — $ 66 Services agreement Operating and maintenance expense $ 34 $ 43 $ 13 Power Supply Agreements Genco has a PSA with Illinois Power Marketing Company (“IPM”), a subsidiary of IPR, whereby IPM purchases all of the capacity and energy available from Genco’s generation fleet. IPM entered into a similar PSA with Illinois Power Resources Generating, LLC (“IPRG”). Under the PSAs, IPM revenues are allocated between Genco and IPRG based on reimbursable expenses and generation of each entity. The reimbursable expenses used in the calculation of revenues allocated under the Genco and IPRG PSAs include operation costs in addition to depreciation and interest on debt. Each PSA will continue through December 31, 2022, and from year to year thereafter. Either party to the respective PSA may elect to terminate the PSA by providing the other party with no less than six months advance written notice. EEI has a PSA with IPM, whereby IPM purchases all of the capacity and energy available from EEI’s generation fleet. With limited exceptions, the price that IPM pays for capacity is the MISO Local Resources Zone 4 clearing price. IPM pays spot market prices for the associated energy. In addition, EEI will at times purchase energy from IPM to fulfill obligations to a non-affiliated party. The PSA will continue through December 31, 2022. Either party to the PSA may elect to terminate the PSA by providing the other party with no less than six months advance written notice. Collateral Agreement Genco has a collateral agreement with IPM pursuant to which IPM may require Genco to provide collateral to IPM to secure obligations of IPM applicable to Genco’s assets. The initial collateral limit for Genco is $15 million and IPM can demand an additional $7.5 million for a total limit not to exceed $22.5 million . There have been no amounts provided under this agreement to date. Services Agreements Dynegy and certain of its subsidiaries (collectively, the “Providers”) provide certain services (the “Services”) to IPH, and certain of its consolidated subsidiaries (collectively, the “Recipients”), which includes us and EEI. The Providers act as agents for the Recipients for the limited purpose of providing the Services set forth in the Services Agreements. Prior to the beginning of each fiscal year in which Services are to be provided pursuant to the Service Agreements,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is a reasonable method of allocating the costs of the Services to us and provides an appropriate reflection of the costs we would have incurred if we operated as an unaffiliated entity. Effective December 31, 2015, we amended the Services Agreement to provide payments to Dynegy for services incurred which may be deferred based on the liquidity of certain of IPH’s subsidiaries as of the current month’s end. Any deferred payments, and associated interest, will be reflected as an affiliate payable to be settled at the discretion of Dynegy or us. The amendment will be in place through 2016 and will be evaluated for extension in the fourth quarter of 2016. Tax Sharing Agreement 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Genco and Dynegy entered into a tax sharing agreement on December 2, 2013 that provides that we recognize taxes based on a separate company income tax return basis, as defined in the agreement. The tax sharing arrangement was amended as of December 31, 2014 and provides that accumulated taxes payable to Dynegy, and any associated interest, be settled at the discretion of Dynegy or us.</t>
  </si>
  <si>
    <t>Income Taxes</t>
  </si>
  <si>
    <t>Income Tax Disclosure [Abstract]</t>
  </si>
  <si>
    <t>Note 12—Income Taxes Income Tax Benefit. We are subject to U.S. federal and state income taxes on our operations. Our loss before income taxes was $941 million , $97 million and $254 million for the years ended December 31, 2015, 2014 and 2013, respectively. The following table presents the principal reasons why the effective income tax rate differed from the statutory federal income tax rate: Year Ended December 31, 2015 2014 2013 Statutory federal income tax rate: 35 % 35 % 35 % Increases (decreases) from: State tax 5 6 6 Acquisition adjustment (1) — 9 (15 ) Effective income tax rate 40 % 50 % 26 % _________________________________________ (1) Acquisition adjustments relating to the impacts of the change in ownership under IRC Section 382 and other tax attribute reductions. The following table presents the components of income tax benefit: Year Ended December 31, (amounts in millions) 2015 2014 2013 Current taxes: Federal $ — $ 1 $ 50 State — — 14 Deferred taxes: Federal 305 39 (6 ) State 73 9 6 Deferred investment tax credits, amortization — — 1 Total income tax benefit $ 378 $ 49 $ 65 The Illinois corporate income tax rate decreased from 9.5 percent to 7.75 percent in 2015, and it is scheduled to return to 7.3 percent in 2025. The following table presents the deferred tax assets and deferred tax liabilities recorded as a result of temporary differences: December 31, (amounts in millions) 2015 2014 Accumulated deferred income taxes, net liability (asset): Plant related $ 167 $ 551 Deferred employee benefit costs (1 ) (6 ) ARO (15 ) (36 ) NOLs (25 ) (7 ) Other (7 ) (9 ) Total net accumulated deferred income tax liabilities $ 119 $ 493 Uncertain Tax Positions. A reconciliation of the change in the unrecognized tax benefit balance is as follows: Year Ended December 31, (amounts in millions) 2015 2014 2013 Unrecognized tax benefits - beginning of year $ — $ — $ 6 Increases based on tax positions prior to current year — — 2 Decreases based on tax positions prior to current year — — (3 ) Decreases based on tax positions related to current year — — (1 ) Adjustment of balance due to change in ownership — — (3 ) Decreases related to the lapse of statute of limitations — — (1 ) Unrecognized tax benefits - end of year $ — $ — $ — Total unrecognized tax benefits (detriments) that, if recognized, would affect the effective tax rates $ — $ — $ — Interest charges (income) and penalties accrued on tax liabilities on a pretax basis are recognized as interest charges (income) or miscellaneous expense, respectively, in our consolidated statements of operations. A reconciliation of the change in the liability for interest on unrecognized tax benefits is as follows: Year Ended December 31, (amounts in millions) 2015 2014 2013 Liability for interest - beginning of year $ — $ — $ 1 Adjustment of balance due to change in ownership — — (1 ) Liability for interest - end of year $ — $ — $ — As of December 31, 2015, 2014 and 2013, we accrued no amount for penalties with respect to unrecognized tax benefits. Upon the closing of the AER Acquisition, we are included in the consolidated federal and state tax returns of Dynegy. Genco and Dynegy entered into a tax sharing agreement effective December 2, 2013, which was amended and restated as of December 31, 2014. Under the terms of the new tax sharing agreement, we recognize taxes based on a separate company income tax return basis and settle taxes with Dynegy at the discretion of either Dynegy’s or Genco’s management, as defined in the agreement. Genco’s tax payable of $3 million and $5 million for the years ended 2015 and 2014, respectively, has been recorded at the total amount due to Dynegy under its tax sharing agreement for all of its subsidiaries in accordance with ASC 740. The changes in Genco’s tax payable resulted in positive adjustment of $2 million and charge of $5 million to equity for the years ended 2015 and 2014, respectively. As a result of the AER Acquisition, we are under IRC Section 382 and are subject to a limitation in the amount of NOLs that could be used in any one year following the ownership change. Further, we are subject to a worthless stock loss deduction equal to Ameren’s tax basis in our stock prior to the AER Acquisition. Accordingly, we determined that our pre-acquisition NOLs are unlikely to be used against future taxable income, and the estimated benefits therefrom have been written down to zero . We have also recorded the effects of a reduction of other tax basis, totaling $425 million . The adjustments to our NOLs and tax attributes resulted in a charge to paid-in capital at the Acquisition Date of $6 million and $178 million for the years ended December 31, 2014 and 2013, respectively. We also increased our income tax benefit by $9 million for the year ended December 31, 2014 and reduced our income tax benefit by $39 million for the year ended December 31, 2013. As of December 31, 2015 , we had approximately $62 million of state NOLs and $62 million federal NOLs on a separate return basis that expire in 2034 and 2035. We are currently under federal audit for the 2014 tax period. State income tax returns are generally subject to examination for a period of three years after filing of the return. The state impact of any federal changes remains subject to examination by various states for a period of up to one year after formal notification to the states. As a result of the AER Acquisition, we are indemnified by Ameren for any federal or state tax adjustment for tax periods prior to December 2, 2013.</t>
  </si>
  <si>
    <t>Commitments and Contingencies</t>
  </si>
  <si>
    <t>Commitments and Contingencies Disclosure [Abstract]</t>
  </si>
  <si>
    <t>Note 13—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Contingencies MISO 2015-2016 Planning Resource Auction. In May 2015, three complaints were filed at FERC regarding the Zone 4 results for the 2015-2016 Planning Resource Auction (“PRA”) conducted by MISO. The Newton, Coffeen and Joppa facilities were offered into Zone 4 in the 2015-2016 PRA. The complainants, Public Citizen, Inc., the Illinois Attorney General, and Southwestern Electric Cooperative, In 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Dynegy disputes the allegations and will defend its actions vigorously. Dynegy filed its Answer to these complaints.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on proposals made by complainants. The technical conference did not address the ongoing Office of Enforcement investigation. On December 31, 2015, FERC issued an order on the complaints requiring a number of prospective changes to the MISO Tariff provisions associated with calculating Initial Reference Levels and Local Clearing Requirements, effective as of the 2016-2017 PRA. Under the order, FERC found that the existing tariff provision which bases Initial Reference Levels for capacity supply offers on the estimated opportunity cost of exporting capacity to a neighboring region (for example, PJM) are no longer just and reasonable. Accordingly, FERC required MISO to set the Initial Reference Level for the capacity at $0 per MW-day for the 2016-2017 PRA. Capacity suppliers may also request a facility-specific reference level from the MISO IMM. The order did not address the arguments of the complainants regarding the 2015-2016 Auction, and stated that those issues remain under consideration and will be addressed in a future order. New Source Review and Clean Air Act Matters New Source Review. Since 1999, the EPA has been engaged in a nationwide enforcement initiative to determine whether coal-fired power plants failed to comply with the requirements of the New Source Review and New Source Performance Standard provisions under the Clean Air Act (“CAA”) when the plants implemented modifications. The EPA’s initiative focuses on whether projects performed at power plants triggered various permitting requirements, including the need to install pollution control equipment. CAA Section 114 Information Requests. Commencing in 2005, we received a series of information requests from the EPA pursuant to Section 114(a) of the CAA. The requests sought detailed operating and maintenance history data with respect to the Coffeen, Newton and Joppa facilities.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OV.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Groundwater. Groundwater monitoring results indicate that the CCR surface impoundments at the Newton, Coffeen and Joppa facilities potentially impact onsite groundwater. In 2012, the Illinois EPA issued violation notices alleging violations of groundwater standards at the Newton and Coffeen facilities’ CCR surface impoundments.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If remediation measures concerning groundwater are necessary at any of our facilities, we may incur significant costs that could have a material adverse effect on our financial condition, results of operations and cash flows. At this time we cannot reasonably estimate the costs, or range of costs, of remediation, if any, that ultimately may be required.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The following describes the more significant commitments outstanding at December 31, 2015 . Coal Purchase Commitments. At December 31, 2015 , we had contracts in place to purchase coal for our generation facilities with aggregate minimum commitments of $369 million . To the extent forecasted volumes have not been priced but are subject to a price collar structure, the obligations have been calculated using the minimum purchase price of the collar. Coal Transportation. At December 31, 2015 , we had coal transportation contracts and rail car leases in place for our generation facilities with aggregate minimum commitments of $407 million . Environmental Compliance Obligations. We estimate costs, excluding capitalized interest, of approximately $186 million for the completion of scheduled milestones related to the installation of the Newton flue gas desulfurization (“FGD”) systems, such that the IPH fleet will comply with certain SO 2 emission limits approved in the variance granted by the IPCB in November 2013. Please read Business-Environmental Matters-IPH Variance for further details. The first milestone relating to engineering design was completed by July 2015, while the last milestone requires major equipment components being placed into final position on or before September 1, 2019. We are currently scheduled to complete the Newton FGD system project by the end of 2019 with minimal costs anticipated in 2020. Either party can terminate this contract based on certain events as specified in the contract. In February 2016, we issued a notice to the third party contractor constructing the FGD systems directing them to temporarily suspend a portion of the work being performed. We will assess the results of the MISO Planning Year 2016-2017 capacity auction to be held in April 2016, at which time we will reevaluate our suspension notice to the third party contractor constructing the FGD systems. Other Obligations. We have a facilities service agreement obligation of $4 million to maintain transmission system stability in connection with our Coffeen facility through 2039 and other miscellaneous items which are individually insignificant.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management considers the probability of loss to be remote. Guaranty Agreement. Genco has provided an uncapped Guaranty Agreement of certain credit support obligations and tax and environmental indemnification obligations of IPH under a transaction agreement with Ameren Corporation. Certain of the guaranteed obligations under the Guaranty Agreement will survive indefinitely.</t>
  </si>
  <si>
    <t>Savings and Pension and Other Post-Retirement Benefit Plans</t>
  </si>
  <si>
    <t>Defined Benefit Pension Plans and Defined Benefit Postretirement Plans Disclosure [Abstract]</t>
  </si>
  <si>
    <t>Note 14—Savings and Pension and Other Post-Retirement Benefit Plans Savings Plans Effective December 2, 2013, our employees, excluding the EEI employees, participate in the Dynegy Inc. 401(k) Plan. The Ameren 401(k) plan covered all eligible employees, including our employees, prior to December 2, 2013, the date of the AER Acquisition. Prior to December 31, 2013, the EEI Bargaining Unit 401(k) Plan covered all eligible EEI union employees and the EEI Management 401(k) Plan covered all eligible EEI management employees. Effective January 1, 2014, these plan benefits were frozen and contributions stopped as of that date and EEI participants became eligible to participate in the Dynegy Inc. 401(k) Plan. These plan benefits were merged into the Dynegy Inc. 401(k) Plan on June 26, 2014. These 401(k) plans allowed employees to contribute a portion of their compensation in accordance with specific guidelines. The plan sponsor matched a percentage of the employee contributions up to certain limits. Our portion of the matching contribution to the Dynegy Inc. 401(k) Plan was $1 million , $1 million and zero for the years ended December 31, 2015, 2014 and the period from December 2, 2013 through December 31, 2013, respectively. Our portion of the matching contribution to the Ameren 401(k) plan was $1 million for the period from January 1 through December 1, 2013. The matching contribution to the EEI 401(k) plans was less than $1 million for the years ended December 31, 2015, 2014 and 2013. Pension and Other Post-Employment Benefits We offer defined benefit pension and postretirement benefit plans covering our employees. Effective December 2, 2013, our employees and retirees, excluding EEI employees and retirees, participate in Dynegy’s single-employer pension and other postretirement plans. Our employees and retirees, excluding EEI employees and retirees, participated in Ameren’s single-employer pension and other postretirement plans through December 1, 2013, prior to the AER Acquisition. Separately, our EEI employees and retirees participate in EEI’s single-employer pension and other postretirement plans. We consolidate EEI, and therefore, EEI’s plans are reflected in our pension and postretirement balances and disclosures. We use a measurement date of December 31 for our pension and postretirement benefit plans. As a result of the AER Acquisition, Ameren retained the pension obligations associated with the current and former employees of Genco and the postretirement benefit obligations associated with the employees of Genco who were eligible to retire at December 2, 2013 with respect to such employees’ participation in Ameren’s single-employer pension and postretirement plans. Effective with the AER Acquisition, Dynegy assumed the postretirement benefit obligation for active union employees of New AER and its subsidiaries not eligible to retire based on the assumption of the collective bargaining agreements in place. Genco retained the pension and other postretirement benefit obligations associated with EEI’s current and former employees. As a result of the AER Acquisition, certain EEI employees were terminated which resulted in a curtailment gain of $26 million which was recorded in Operating and maintenance expense in our consolidated statements of operations. In August 2015, we finalized certain new collective bargaining agreements that resulted in amendments to certain post-employment benefit plans. As a result of these amendments, we remeasured our benefit obligations and the funded status of the affected plans during the third quarter of 2015. For our disclosures below, unless otherwise noted, we have reflected the obligations, plan assets and costs associated with EEI’s pension and postretirement plans. Also reflected is an allocation of our share of obligations, plan assets, and costs associated with our participation in Dynegy’s single-employer pension and postretirement plans on December 2, 2013 and thereafter and Ameren’s single-employer pension and postretirement plans through December 1, 2013. The allocation of obligations, plan assets and costs from our participation in Dynegy’s and Ameren’s single-employer pension plan was based on our employees’ share of total pensionable salaries. The allocation of obligations, plan assets and costs from our participation in Dynegy’s and Ameren’s single-employer postretirement plans was based on the number of our employees. Obligations and Funded Status. The following tables contain information about the obligations, plan assets and funded status of our pension and postretirement benefit plans as of December 31, 2015 and 2014. These amounts include the funded status of EEI’s pension and postretirement plans as well as an allocation of our share of obligation and plan assets associated with our participation in Dynegy’s and Ameren’s single-employer pension and postretirement plans. Pension Benefits Other Benefits Year Ended December 31, Year Ended December 31, (amounts in millions) 2015 2014 2015 2014 Benefit obligation, beginning of the year $ 89 $ 89 $ 60 $ 50 Service cost 3 3 1 1 Interest cost 3 4 2 2 Actuarial (gain) loss (3 ) 7 (6 ) 11 Benefits paid (8 ) (5 ) (3 ) (4 ) Plan change — — (8 ) — Settlements — (9 ) (1 ) — Benefit obligation, end of the year $ 84 $ 89 $ 45 $ 60 Fair value of plan assets, beginning of the year $ 70 $ 75 $ 68 $ 67 Actual return on plan assets (1 ) 6 2 5 Employer contributions 4 3 — — Benefits paid (8 ) (5 ) (3 ) (4 ) Settlements — (9 ) — — Fair value of plan assets, end of the year $ 65 $ 70 $ 67 $ 68 Funded status $ (19 ) $ (19 ) $ 22 $ 8 Our accumulated benefit obligation related to pension plans was $84 million and $89 million as of December 31, 2015 and 2014, respectively. Our accumulated benefit obligation related to other post-employment plans was $45 million and $60 million as of December 31, 2015 and 2014, respectively. Amounts recognized in the consolidated balance sheets consist of: Pension Benefits Other Benefits Year Ended December 31, Year Ended December 31, (amounts in millions) 2015 2014 2015 2014 Noncurrent asset (1) $ — $ — $ 23 $ 15 Noncurrent liability (19 ) (19 ) (1 ) (7 ) Net amount recognized $ (19 ) $ (19 ) $ 22 $ 8 _________________________________________ (1) The EEI union postretirement plan was over-funded as of December 31, 2015 and 2014 which was included in our balance sheets in “Other assets.” Pre-tax amounts recognized in AOCI consist of: Pension Benefits Other Benefits Year Ended December 31, Year Ended December 31, (amounts in millions) 2015 2014 2015 2014 Prior service credit $ (2 ) $ (3 ) $ (42 ) $ (39 ) Actuarial loss (gain) 21 20 42 50 Net loss recognized $ 19 $ 17 $ — $ 11 The estimated amounts that will be amortized from accumulated OCI into net periodic benefit cost in 2016 are as follows: (amounts in millions) Pension Benefits (1) Other Benefits (1) Prior service credit $ — $ (5 ) Net actuarial loss (gain) 1 3 Total $ 1 $ (2 ) _________________________________________ (1) Includes only amounts for EEI’s plans. The amortization of prior service cost is determined using a straight line amortization of the cost over the average remaining service period of employees expected to receive benefits under the Plan. Components of Net Periodic Benefit Cost (Gain). The following tables present the components of our net periodic benefit cost (gain) of the EEI pension and postretirement benefit plans and an allocation of net periodic benefit costs from our participation in Dynegy’s and Ameren’s pension and postretirement benefit plans: Pension Benefits Year Ended December 31, (amounts in millions) 2015 2014 2013 Service cost $ 3 $ 3 $ 5 Interest cost 3 4 10 Expected return on plan assets (4 ) (5 ) (13 ) Amortization of: Prior service credit — — (1 ) Actuarial loss 1 1 6 Net periodic benefit cost 3 3 7 Settlements — 2 1 Total benefit cost $ 3 $ 5 $ 8 Other Benefits Year Ended December 31, (amounts in millions) 2015 2014 2013 Service cost $ 1 $ 1 $ 2 Interest cost 2 2 3 Expected return on plan assets (3 ) (3 ) (5 ) Amortization of: Prior service credit (5 ) (4 ) (8 ) Actuarial loss 3 3 5 Net periodic benefit cost (gain) (2 ) (1 ) (3 ) Curtailment gain (1) — — (26 ) Total benefit cost (gain) $ (2 ) $ (1 ) $ (29 ) _________________________________________ (1) Represents EEI’s management postretirement benefit plans’ curtailment gain recognized due to a reduction of employees as a result of the AER Acquisition. In addition to the above net periodic benefit cost for pension benefits, we were allocated $1 million in net periodic benefit costs from Ameren Services employees doing work on our behalf during the period from January 1, 2013 through December 1, 2013. We were also allocated less than $1 million in net periodic benefit costs for postretirement benefits from Ameren Services employees doing work on our behalf during the period from January 1, 2013 through December 1, 2013. Assumptions. The following table presents the assumptions used to determine our benefit obligations: Pension Benefits Other Benefits Year Ended December 31, Year Ended December 31, 2015 2014 2015 2014 Discount rate (1) 4.35 % 4.00 % 4.35 % 4.00 % Rate of compensation increase (1) 3.50 % 3.50 % 3.50 % 3.50 % _________________________________________ (1) A weighted average rate of EEI’s and Dynegy’s pension and postretirement plans at December 31, 2015 and 2014. The following table presents the assumptions used to determine net periodic benefit cost: Pension Benefits Other Benefits Year Ended December 31, Year Ended December 31, 2015 2014 2013 2015 2014 2013 Discount rate (1) 4.35 % 4.00 % (2) 4.35 % 4.00 % (3) Expected return on plan assets (1) 5.82 % 6.16 % 7.65 % 5.86 % 6.26 % 7.59 % Rate of compensation increase (1) 3.50 % 3.50 % (4) 3.50 % 3.50 % (5) _________________________________________ (1) A weighted average rate of EEI’s and Dynegy’s pension and postretirement plans for the years ended December 31, 2015 and 2014. A weighted average rate of EEI’s and Ameren’s pension and postretirement plans for the year ended December 31, 2013. (2) The discount rate used for EEI’s pension plan was 4.00 percent and 4.67 percent for the period from January 1, 2013 through December 1, 2013 and the period from December 2, 2013 through December 31, 2013, respectively. The discount rate used for Ameren’s pension plans was 4.00 percent for the period from January 1, 2013 through December 1, 2013. (3) The discount rate used for EEI’s postretirement plans was 4.00 percent for both EEI union and management employees for the period from January 1, 2013 through December 1, 2013 and 4.00 percent for EEI union employees and 4.75 percent for EEI management employees for the period from December 2, 2013 through December 31, 2013, respectively. The discount rate used for Ameren’s postretirement plans was 4.00 percent for the period from January 1, 2013 through December 1, 2013. (4) The average rate of compensation increase used for EEI’s pension plan was 5.97 percent and 3.50 percent for the period from January 1, 2013 through December 1, 2013 and the period from December 2, 2013 through December 31, 2013, respectively. The average rate of compensation increase used for Ameren’s pension plans was 3.50 percent for the period from January 1, 2013 through December 1, 2013. (5) The average rate of compensation increase used for EEI’s postretirement plans was 6.35 percent for EEI union employees and 3.81 percent for EEI management employees for the period from January 1, 2013 through December 1, 2013 and 6.35 percent for EEI union employees and 3.50 percent for EEI management employees for the period from December 2, 2013 through December 31, 2013, respectively. The average rate of compensation increase used for Ameren’s postretirement plans was 3.50 percent for the period from January 1, 2013 through December 1, 2013. Our expected long-term rate of return on Dynegy’s pension plan assets and EEI’s pension plan assets is 5.60 percent and 5.90 percent , respectively, for the year ended December 31, 2016. Our expected long-term rate of return on EEI’s other post-employment plan assets is 6.30 percent for EEI union employees and 5.75 percent for EEI salaried employees for the year ended December 31, 2016. This figure begins with a blend of asset class-level returns developed under a theoretical global capital asset pricing model methodology conducted by an outside consultant. In development of this figure, the historical relationships between equities and fixed income are preserved consistent with the widely accepted capital market principle that assets with higher volatility generate a greater return over the long term. Current market factors such as inflation and interest rates are also incorporated in the assumptions. This figure gives consideration towards the plan’s use of active management and favorable past experience. It is also net of plan expenses. The following summarizes our assumed health care cost trend rates: Other Benefits Year Ended December 31, 2015 2014 2013 Dynegy - Health care cost trend rate assumed for next year 7.00 % 7.25 % N/A Dynegy - Ultimate trend rate 4.50 % 4.50 % N/A Dynegy - Year that the rate reaches the ultimate trend rate 2023 2023 N/A Ameren - Health care cost trend rate assumed for next year N/A N/A 5.00 % Ameren - Ultimate trend rate N/A N/A 5.00 % Ameren - Year that the rate reaches the ultimate trend rate N/A N/A 2013 EEI - Health care cost trend rate assumed for next year 7.00 % 7.25 % (1) EEI - Ultimate trend rate 4.50 % 4.50 % 4.50 % EEI - Year that the rate reaches the ultimate trend rate 2023 2023 (2) _________________________________________ (1) The health care trend rate assumed for next year used for EEI’s postretirement plans was 7.96 percent for both EEI union and management employees for the period from January 1, 2013 through December 1, 2013 and 7.96 percent for EEI union employees and 7.75 percent for EEI management employees for the period from December 2, 2013 through December 31, 2013, respectively. (2) The year that the rate reaches the ultimate trend rate used for EEI’s postretirement plans was 2027 for both EEI union and management employees for the period from January 1, 2013 through December 1, 2013 and 2027 for EEI union employees and 2023 for EEI management employees for the period from December 2, 2013 through December 31, 2013, respectively. Assumed health care cost trend rates have a significant effect on the amounts reported for the health care plans. The impact of a one percent increase/decrease in assumed health care cost trend rates is as follows: (amounts in millions) Increase Decrease Aggregate impact on service cost and interest cost (1) $ — $ — Impact on accumulated post-employment benefit obligation (1) $ 6 $ (5 ) _________________________________________ (1) Includes amounts only for EEI’s plans. Plan Assets. We employ a total return investment approach whereby a mix of equity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s. The target asset mix for EEI’s plan assets as of December 31, 2015 was approximately 60 percent to equity investments and approximately 40 percent to fixed income investments. EEI’s plan assets are routinely monitored and rebalanced as circumstances warrant. Derivatives may be used to gain market exposure in an efficient and timely manner; however, derivatives may not be used to leverage the portfolio beyond the market value of the underlying investment. Investment risk is measured and monitored on an ongoing basis through quarterly investment portfolio reviews, periodic asset/liability studies and annual liability measurements. As described above, a portion of Dynegy’s pension and postretirement plan assets is allocated to us as of December 31, 2015 and 2014. The amount of Dynegy pension plan assets allocated to us for financial reporting purposes as of December 31, 2015 and 2014 was $2 million and $2 million , respectively, based on pensionable salaries. None of the Dynegy postretirement plan assets were allocated to us for financial reporting purposes as of December 31, 2015 and 2014 based on the number of our non-EEI employees. The following tables set forth, by level within the fair value hierarchy, the assets that were accounted for at fair value related to our EEI pension and other post-employment plan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Fair Value as of December 31, 2015 (amounts in millions) Quoted Prices in Active Markets for Identified Assets (Level 1) Significant Other Observable Inputs (Level 2) Significant Other Unobservable Inputs (Level 3) Total Cash and cash equivalents $ 1 $ — $ — $ 1 Equity securities: U.S. companies (1) 32 33 — 65 International (3) 7 5 — 12 Fixed income securities (4) 14 38 — 52 Total $ 54 $ 76 $ — $ 130 Fair Value as of December 31, 2014 (amounts in millions) Quoted Prices in Active Markets for Identified Assets (Level 1) Significant Other Observable Inputs (Level 2) Significant Other Unobservable Inputs (Level 3) Total Cash and cash equivalents $ 2 $ — $ — $ 2 Equity securities: U.S. companies (1) 6 62 — 68 Non-U.S. companies (2) — — — — International (3) 2 10 — 12 Fixed income securities (4) 3 51 — 54 Total $ 13 $ 123 $ — $ 136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 Contributions and Payments. We were required to make contributions of $4 million and $3 million to EEI's pension plan during the years ended December 31, 2015 and 2014, respectively. We are not required to make any contributions to our pension plans during 2016. The following table presents the cash contributions made to our pension benefit plans: Pension Benefits Year Ended December 31, (amounts in millions) 2015 2014 2013 Allocation (1) $ — $ — $ 5 EEI 4 3 10 Total $ 4 $ 3 $ 15 _________________________________________ (1) Represents an allocation of our share of cash contributions associated with our participation in Ameren’s pension plan for the year ended December 31, 2013. There was no allocation of our share of cash contributions associated with our participation in Dynegy’s pension plan for the years ended December 31, 2015 and 2014. Our current funding policies are to forego further contributions to their postretirement benefit plans, except as necessary to fund benefit payments. There were no employer contributions to our postretirement plans for the years ended December 31, 2015, 2014 and 2013. The expected pension and postretirement benefit payments for expected future service, as of December 31, 2015, are as follows: (amounts in millions) Pension Benefits (1) Other Benefits (1) 2016 $ 8 $ 2 2017 $ 7 $ 2 2018 $ 7 $ 2 2019 $ 7 $ 2 2020 $ 6 $ 2 2021 - 2025 $ 30 $ 12 _________________________________________ (1) Includes only amounts for EEI’s plans.</t>
  </si>
  <si>
    <t>Quarterly Financial Information</t>
  </si>
  <si>
    <t>Selected Quarterly Financial Information [Abstract]</t>
  </si>
  <si>
    <t>Note 15—Quarterly Financial Information The following is a summary of our unaudited quarterly financial information: Quarter Ended (amounts in millions) March 31 June 30 September 30 December 31 2015 Revenues $ 143 $ 131 $ 146 $ 114 Operating loss (1) $ (17 ) $ (24 ) $ (855 ) $ (6 ) Net loss $ (16 ) $ (19 ) $ (517 ) $ (11 ) Net loss attributable to Illinois Power Generating Company $ (15 ) $ (17 ) $ (519 ) $ (11 ) Quarter Ended (amounts in millions) March 31 June 30 September 30 December 31 2014 Revenues $ 180 $ 138 $ 165 $ 165 Operating income (loss) $ 3 $ (35 ) $ (18 ) $ (7 ) Net loss $ (4 ) $ (27 ) $ (17 ) $ — Net loss attributable to Illinois Power Generating Company $ (6 ) $ (27 ) $ (17 ) $ — __________________________________________ (1) The results for the three months ended September 30, 2015, include an impairment charge of $855 million . See Note 3—Impairments for more information.</t>
  </si>
  <si>
    <t>Summary of Significant Accounting Policies (Policies)</t>
  </si>
  <si>
    <t>Principles of Consolidation and Basis of Presentation</t>
  </si>
  <si>
    <t>Principles of Consolidation and Basis of Presentation. The accompanying consolidated financial statements include our accounts and the accounts of our majority-owned or controlled subsidiaries. Intercompany accounts and transactions have been eliminated. In the opinion of management, all adjustments considered necessary for a fair presentation have been included. Certain prior period amounts in our consolidated statements of operations have been reclassified to conform to current year presentation. Accounting policies for all of our operations are in accordance with accounting principles generally accepted in the United States of America.</t>
  </si>
  <si>
    <t>Noncontrolling Interest</t>
  </si>
  <si>
    <t>Noncontrolling Interest. Noncontrolling interest is comprised of the 20 percent of EEI we do not own. This noncontrolling interest is classified as a component of equity separate from our equity in our consolidated balance sheets.</t>
  </si>
  <si>
    <t>Use of Estimates</t>
  </si>
  <si>
    <t xml:space="preserve">Use of Estimates. The preparation of consolidated financial statements in conformity with Generally Accepted Accounting Principles (“GAAP”) requires management to make informed estimates and judgments that affect our reported financial position and results of operations based on currently available information. We review significant estimates and judgments affecting our consolidated financial statements on a recurring basis and record the effect of any necessary adjustments. Uncertainties with respect to such estimates and judgments are inherent in the preparation of financial statements. Estimates and judgments are used in, among other things, (i) developing fair value assumptions, including estimates of future cash flows and discount rates, (ii) analyzing tangible assets for possible impairment, (iii) estimating the useful lives of our assets and Asset Retirement Obligations (“AROs”), (iv) assessing future tax exposure and the realization of deferred tax assets, (v) determining amounts to accrue for contingencies, guarantees and indemnifications and (vi) estimating various factors used to value our pension assets and liabilities. Actual results could differ materially from our estimates. </t>
  </si>
  <si>
    <t>Inventory. Our commodity and materials and supplies inventories are carried at the lower of weighted average cost and net realizable value (“NRV”).</t>
  </si>
  <si>
    <t>Property, Plant and Equipment. Property, plant and equipment, which consist principally of power generating facilities, including capitalized interest, is generally recorded at historical cost. Expenditures for major installations, replacements, and improvements or betterments are capitalized and depreciated over the expected life cycle. Expenditures for maintenance, repairs and minor renewals to maintain the operating condition of our assets are expensed. Depreciation is provided using the straight-line method over the estimated economic service lives of the assets, ranging from 2 to 30 years. The estimated economic service lives of our asset groups are as follows: Asset Group Range of Years Power generation 3 to 30 Buildings and improvements 2 to 30 Office and other equipment 3 to 20</t>
  </si>
  <si>
    <t>Impairment of Long-lived Assets</t>
  </si>
  <si>
    <t xml:space="preserve">Impairment of Long-lived Assets. 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carrying value exceeds its fair value less cost to sell. Please read Note 3—Impairments for further discussion. </t>
  </si>
  <si>
    <t>Asset Retirement Obligations</t>
  </si>
  <si>
    <t>Asset Retirement Obligations. We record the present value of our legal obligations to retire tangible, long-lived assets on our balance sheets as liabilities when the liability is incurred. Our AROs relate to activities such as Coal Combustion Residuals (“CCR”) surface impoundment and landfill closure, dismantlement of power generation facilities, future removal of asbestos containing material from certain power generation facilities, closure and post-closure costs, environmental testing, remediation, monitoring and land obligations. In subsequent periods, we make upward or downward revisions to AROs in accordance with GAAP. Corresponding increases in asset book values are depreciated over the remaining useful life of the related asset. Uncertainties as to the probability, timing, or amount of cash flows associated with AROs affect our estimates of fair value. Accretion expense is included in Operating and maintenance expense on our consolidated statements of operations.</t>
  </si>
  <si>
    <t>Contingencies, Commitments, Guarantees and Indemnifications</t>
  </si>
  <si>
    <t>Contingencies, Commitments, Guarantees and Indemnifications. We are involved in numerous lawsuits, claims, proceedings and tax-related audits in the normal course of our operations. We record a loss contingency for these matters when it is probable that a liability has been incurred and the amount of the loss can be reasonably estimated. We review our loss contingencies on an ongoing basis to ensure that we have appropriate reserves recorded on our consolidated balance sheets. These reserves are based on estimates and judgments made by management with respect to the likely outcome of these matters, including any applicable insurance coverage for litigation matters, and are adjusted as circumstances warrant. Liabilities for environmental contingencies are recorded when an environmental assessment indicates that remedial efforts are probable and the costs can be reasonably estimated. Measurement of liabilities is based, in part, on relevant past experience, currently enacted laws and regulations, existing technology, site-specific costs and cost-sharing arrangements. Recognition of any joint and several liability is based upon our best estimate of our final pro-rata share of such liability.</t>
  </si>
  <si>
    <t>Operating Revenue</t>
  </si>
  <si>
    <t>Operating Revenue. Revenue is earned from the facilities based on generation for the sale of energy and the sale of capacity. Operating revenue for electric service is recorded based on net generation in accordance with our PSAs with Illinois Power Marketing Company (“IPM”). Revenue is recognized when the product or service is delivered to a customer, unless they meet the definition of a derivative.</t>
  </si>
  <si>
    <t>Fair Value Measurements. Fair value is the price that would be received to sell an asset or paid to transfer a liability in an orderly transaction between market participants at the measurement date (exit price). Our estimate of fair value reflects the impact of credit risk. We utilize market data or assumptions that market participants would use in pricing the asset or liability, including assumptions about risk and the risks inherent in the inputs to the valuation technique. These inputs are classified as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We classify fair value balances based on the classification of the inputs used to calculate the fair value of a transaction. The inputs used to measure fair value have been placed in a hierarchy based on priority.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industry-standards models or other valuation methodologies, in which substantially all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swaps. • Level 3—Pricing inputs include significant inputs that are generally less observable from objective sources. These inputs may be used with internally developed methodologies that result in management’s best estimate of fair value. Level 3 instruments include those that may be more structured or otherwise tailored to our needs. At each balance sheet date, we perform an analysis of all instruments and include in Level 3 all of those whose fair value is based on significant unobservable inputs. The determination of fair value incorporates various factors. These factors include not only the credit standing of the counterparties involved and the impact of credit enhancements (such as cash deposits, letters of credit and priority interests), but also the impact of our nonperformance risk on our liabilities. Valuation adjustments are generally based on capital market implied ratings evidence when assessing the credit standing of our counterparties and when applicable, adjusted based on management’s estimates of assumptions market participants would use in determining fair value.</t>
  </si>
  <si>
    <t>Income Taxes. Upon the AER Acquisition, we were acquired in a transaction that resulted in an “ownership change,” as defined under IRC Section 382. Prior to the AER Acquisition, we were included in the consolidated federal and state income tax returns of Ameren Corporation. Genco and Ameren Corporation were parties to a tax sharing agreement that provided that the amount of tax recognized is similar to that which would have been owed had we been separately subject to tax. Upon the closing of the AER Acquisition, we are included in the consolidated federal and state returns of Dynegy. Genco and Dynegy entered into a tax sharing agreement effective December 2, 2013, which was amended and restated as of December 31, 2014. Under the terms of the new tax sharing agreement, we recognize taxes based on a separate company income tax return basis and settle taxes with Dynegy at the discretion of either Dynegy’s or Genco’s management, as defined in the agreement. As a result of the AER Acquisition, we are under IRC Section 382, and are subject to a limitation in the amount of net operating losses (“NOLs”) that could be used in any one year following this ownership change. Further, we are subject to a worthless stock loss deduction equal to Ameren’s tax basis in our stock prior to the AER Acquisition. Accordingly, we determined that our pre-acquisition NOLs are unlikely to be used against future taxable income and the estimated benefits therefrom have been written down to zero . Please read Note 12—Income Taxes for further discussion. We use an asset and liability approach for our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t>
  </si>
  <si>
    <t>Employee Separation and Other Charges</t>
  </si>
  <si>
    <t>Employee Separation and Other Charges. Employee separation programs were initiated as a result of the AER Acquisition to reduce positions under terms and benefits consistent with our former parent Ameren’s standard management separation program. We recorded pretax charges related to these programs of less than $1 million , and $3 million for the years ended December 31, 2014 and 2013, respectively. These charges were recorded in Operating and maintenance expense on the consolidated statements of operations. There were no charges incurred in 2015, and we do not expect to pay out severance benefits in 2016.</t>
  </si>
  <si>
    <t>Accounting Standards Adopted</t>
  </si>
  <si>
    <t xml:space="preserve">Accounting Standards Adopted Income Taxes. In November 2015, the Financial Accounting Standards Board (“FASB”) issued Accounting Standards Update (“ASU”) 2015-17-Income Taxes (Topic 740). The amendment in this ASU eliminates the current requirement for organizations to present deferred tax liabilities and assets as current and noncurrent in a classified balance sheet. Instead, organizations will be required to classify all deferred tax assets and liabilities as noncurrent. The guidance in this ASU is effective for public entities for financial statements issued for annual periods beginning after December 15, 2016, and interim periods within those annual periods. Earlier application is permitted for all entities as of the beginning of an interim or annual reporting period. The ASU may be applied prospectively to all deferred tax assets and liabilities or retrospectively to all periods presented. We adopted ASU 2015-17 as of December 31, 2015 and applied the guidance prospectively with no change to prior period amounts disclosed in our consolidated balance sheets and related notes to the consolidated financial statements. Please read Note 12—Income Taxes for further details. Derivatives. In August 2015, the FASB issued Accounting Standards Update ASU 2015-13-Derivatives and Hedging (Topic 815). The amendments in this ASU specify that the use of locational marginal pricing by an ISO does not constitute net settlement of a contract for the purchase or sale of electricity on a forward basis and, therefore,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e amendments in this ASU are effective upon issuance and should be applied prospectively. The adoption of this ASU did not have a material impact on our consolidated financial statements. Inventory. In July 2015, the FASB issued ASU 2015-11-Inventory (Topic 330). The amendments in this ASU require that inventory is measured at the lower of cost and NRV, with the latter defined as the estimated selling prices in the ordinary course of business, less reasonably predictable costs of completion, disposal, and transportation. This ASU eliminates the need to determine market or replacement cost and evaluate whether it is above the ceiling at NRV or below the floor (NRV less a normal profit margin). The guidance in this ASU is effective prospectively for interim and annual periods beginning after December 15, 2016, with early adoption permitted. We adopted ASU 2015-11 as of July 1, 2015. The adoption of this ASU did not have a material impact on our consolidated financial statements. Retirement Benefits. In April 2015, the FASB issued ASU 2015-04-Compensation-Retirement Benefits (Topic 715). For an entity that has a significant event in an interim period that calls for a remeasurement of defined benefit plan or post retirement plan assets and obligations, the amendments in this Update provide a practical expedient that permits the entity to remeasure the plan assets and obligations using the month-end that is closest to the date of the significant event. The month-end remeasurement of defined benefit plan assets and obligations that is closest to the date of the significant event should be adjusted for any effects of the significant event that may or may not be captured in the month-end measurement. An entity is required to disclose the accounting policy election and the date used to measure defined benefit plan assets and obligations in accordance with the amendments in this Update. The amendments in this Update are effective for public business entities for financial statements issued for fiscal years beginning after December 15, 2015, and interim periods within those fiscal years, with early adoption allowed. The amendments in this Update should be applied prospectively. We adopted the guidance in this ASU on July 1, 2015. The adoption of this ASU did not have a material impact on our consolidated financial statements. Reporting Discontinued Operations and Asset Disposals.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adopted the guidance in this ASU on January 1, 2015. The adoption of this ASU did not have a material impact on our financial statements or disclosures. </t>
  </si>
  <si>
    <t>Accounting Standards Not Yet Adopted</t>
  </si>
  <si>
    <t xml:space="preserve">Accounting Standards Not Yet Adopted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The guidance in these ASUs is effective for interim and annual periods beginning after December 15, 2015, with early adoption permitted. The adoption of these ASUs should be applied on a retrospective basis, affecting all balance sheet periods presented. We do not anticipate the adoption of these ASUs will have a material impact on our consolidated balance shee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Reporting entities may elect to apply the amendments prospectively only, or retrospectively for all prior periods presented in the financial statements. Early adoption is permitted provided that the guidance is applied from the beginning of the fiscal year of adoption. We do not anticipate the adoption of this ASU will have a material impact on our consolidated financial statements. Going Concern. In August 2014, the FASB issued ASU 2014-15-Presentation of Financial Statements - Going Concern (Subtopic 205-40). The amendments in this ASU require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and interim periods within those fiscal years, beginning after December 15, 2016, with early adoption permitted. We currently do not anticipate the adoption of this ASU will have a material impact on our consolidated financial statements. Revenue from Contracts with Customers. In May 2014, the FASB and International Accounting Standards Board jointly issued ASU 2014-09-Revenue from Contracts with Customers (Topic 606). This ASU was further updated through the issuance of ASU 2015-14 in August 2015. The amendments in this ASU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consolidated financial statements. </t>
  </si>
  <si>
    <t>Summary of Significant Accounting Policies (Tables)</t>
  </si>
  <si>
    <t>The estimated economic service lives of our asset groups are as follows: Asset Group Range of Years Power generation 3 to 30 Buildings and improvements 2 to 30 Office and other equipment 3 to 20 A summary of our property, plant and equipment is as follows: December 31, (amounts in millions) 2015 2014 Power generation $ 1,511 $ 2,710 Building and improvements 212 276 Office and other equipment 27 30 Property, plant and equipment $ 1,750 $ 3,016 Less: Accumulated depreciation and amortization (813 ) (1,145 ) Property, plant and equipment, net $ 937 $ 1,871</t>
  </si>
  <si>
    <t>Schedule of Asset Retirement Obligations</t>
  </si>
  <si>
    <t>The following table provides a reconciliation of the beginning and ending carrying amounts of AROs for the year ended December 31, 2015: (amounts in millions) Balance at December 31, 2013 $ 43 Accretion expense 3 Revision of previous estimate (1) 44 Balance at December 31, 2014 90 Accretion expense 9 Revision of previous estimate (2) (50 ) Balance at December 31, 2015 $ 49 __________________________________________ (1) During 2014, we revised our ARO upward by $44 million based on observed trends in Illinois primarily related to CCR surface impoundment closures, groundwater monitoring and updated cost estimates for asbestos in accordance with the standards used in the industry. (2) During 2015, we revised our ARO downward by $50 million based on management’s review and assessment of CCR compliance timing and site specific analysis.</t>
  </si>
  <si>
    <t>Fair Value Measurements (Tables)</t>
  </si>
  <si>
    <t>Fair Value, by Balance Sheet Grouping</t>
  </si>
  <si>
    <t>All fair values presented below are classified within Level 2 of the fair value hierarchy. December 31, 2015 December 31, 2014 (amounts in millions) Carrying Amount Fair Value Carrying Amount Fair Value 7.00% Senior Notes Series H, due 2018 $ 300 $ 204 $ 300 $ 264 6.30% Senior Notes Series I, due 2020 $ 250 $ 148 $ 250 $ 208 7.95% Senior Notes Series F, due 2032 (1) $ 274 $ 162 $ 274 $ 241 __________________________________________ (1) Carrying amount includes unamortized discount of $1 million as of December 31, 2015 and 2014 . Please read Note 10—Debt for further discussion.</t>
  </si>
  <si>
    <t>Accumulated Other Comprehensive Income (Loss) (Tables)</t>
  </si>
  <si>
    <t>Schedule of Accumulated Other Comprehensive Income (Loss)</t>
  </si>
  <si>
    <t>Changes in accumulated other comprehensive income (loss), net of tax, by component are as follows: Year Ended December 31, (amounts in millions) 2015 2014 2013 Beginning of period $ (16 ) $ (11 ) $ (40 ) Other comprehensive income (loss) before reclassifications: Actuarial gain (loss) and plan amendments (net of tax benefit (expense) of $3, $4, and ($8), respectively) 6 (8 ) 12 Amounts reclassified from accumulated other comprehensive income (loss): Reclassification of mark-to-market losses to earnings on interest rate swaps designated as cash flow hedges, net (net of tax benefit of zero, zero and zero, respectively) (1) 1 1 1 Settlement loss on pension plan (net of tax benefit of zero, zero and zero, respectively) (2) — 2 — Amortization of unrecognized prior service credit and actuarial loss (net of tax expense of zero, zero, and $1, respectively) (3) (1 ) — 1 Reclassification of curtailment gain included in net loss (net of tax benefit of zero, zero, and $9, respectively) (4) — — (13 ) Net current period other comprehensive income (loss), net of tax 6 (5 ) 1 AER Acquisition (net of tax expense of zero, zero, and $20, respectively) (5) — — 28 End of period $ (10 ) $ (16 ) $ (11 ) __________________________________________ (1) Amount related to the reclassification of mark-to-market loss on cash flow hedging activities, net and was recorded in Interest expense on our consolidated statements of operations. Please read Note 4—Derivative Financial Instruments for further discussion. (2) Amount related to the settlement loss on the EEI pension plan and is included in the computation of total benefit cost (gain). Please read Note 14—Savings and Pension and Other Post-Retirement Benefit Plans for further discussion. (3) Amounts are associated with our defined benefit pension and other post-retirement benefit plans and are included in the computation of net periodic benefit cost (gain). Please read Note 14—Savings and Pension and Other Post-Retirement Benefit Plans for further discussion. (4) Amount related to the EEI curtailment gain on pension and postretirement benefit plans and was recorded in Operating and maintenance expense in our consolidated statements of operations. Please read Note 14—Savings and Pension and Other Post-Retirement Benefit Plans for further discussion. (5) Amount related to the transfer of certain defined benefit pension and other postretirement benefit plans as a part of the AER Acquisition. Please read Note 14—Savings and Pension and Other Post-Retirement Benefit Plans for further discussion.</t>
  </si>
  <si>
    <t>Cash Flow Information (Tables)</t>
  </si>
  <si>
    <t>Schedule of Cash Flow, Supplemental Disclosures</t>
  </si>
  <si>
    <t>Following are supplemental disclosures of cash flow and non-cash investing and financing information: Year Ended December 31, (amounts in millions) 2015 2014 2013 Interest paid (net of amount capitalized) $ 37 $ 39 $ 41 Income taxes, net $ — $ — $ (65 ) Other non-cash investing and financing activity: Non-cash capital expenditures (1) $ — $ 3 $ 3 Capital contributions from parent $ — $ — $ 72 __________________________________________ (1) These expenditures are primarily for changes in our accruals of capital expenditures for all years presented.</t>
  </si>
  <si>
    <t>Inventory (Tables)</t>
  </si>
  <si>
    <t>Schedule of Inventory, Current</t>
  </si>
  <si>
    <t>A summary of our inventories is as follows: December 31, (amounts in millions) 2015 2014 Materials and supplies $ 30 $ 30 Coal 102 51 Fuel oil 1 1 Total $ 133 $ 82</t>
  </si>
  <si>
    <t>Property, Plant and Equipment (Tables)</t>
  </si>
  <si>
    <t>Summary of Total Interest Costs Incurred and Interest Capitalized for Construction in Progress</t>
  </si>
  <si>
    <t>The following table summarizes total interest costs incurred and interest capitalized related to costs of construction projects in process: Year Ended December 31, (amounts in millions) 2015 2014 2013 Total interest costs incurred $ 59 $ 59 $ 60 Capitalized interest $ 22 $ 20 $ 18</t>
  </si>
  <si>
    <t>Debt (Tables)</t>
  </si>
  <si>
    <t>Schedule of Long-term Debt Outstanding</t>
  </si>
  <si>
    <t>A summary of our long-term debt is as follows: December 31, (amounts in millions) 2015 2014 Unsecured notes: 7.00% Senior Notes Series H, due 2018 $ 300 $ 300 6.30% Senior Notes Series I, due 2020 250 250 7.95% Senior Notes Series F, due 2032 275 275 825 825 Unamortized discount (1 ) (1 ) Total long-term debt $ 824 $ 824</t>
  </si>
  <si>
    <t>Schedule of Required and Actual Debt Ratios</t>
  </si>
  <si>
    <t>The following table summarizes these required ratios: Required Ratio Restricted payment interest coverage ratio (1) ≥1.75 Additional indebtedness interest coverage ratio (2) ≥2.50 Additional indebtedness debt-to-capital ratio (2) ≤60% _______________________________________ (1) As of the date of the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Related Party Transactions (Tables)</t>
  </si>
  <si>
    <t>Schedule of Related Party Transactions</t>
  </si>
  <si>
    <t>The following table summarizes the affiliate accounts receivable and payable on our consolidated balance sheets. December 31, 2015 December 31, 2014 (amounts in millions) Accounts Receivable, Affiliates Accounts Payable, Affiliates Accounts Receivable, Affiliates Accounts Payable, Affiliates Power supply agreements $ 54 $ — $ 88 $ — Services agreement — 5 — 1 Tax sharing agreement — 3 — 5 Other (1) — 10 — 7 Total $ 54 $ 18 $ 88 $ 13 __________________________________________ (1) As of December 31, 2015 , approximately $10 million of the accounts payable, affiliate balance is comprised of reimbursable employee benefits paid by a Dynegy subsidiary on behalf of Genco. The following table presents the impact of related party transactions on our consolidated statements of operations for the years ended December 31, 2015, 2014 and 2013. Year Ended December 31, (amounts in millions) Income Statement Line Item 2015 2014 2013 Power supply agreements Revenues $ 530 $ 646 $ 709 Services provided to AER affiliates Revenues $ — $ — $ 6 Ameren Missouri gas transportation agreement Cost of sales $ — $ — $ 1 EEI power supply agreement Cost of sales $ — $ — $ 66 Services agreement Operating and maintenance expense $ 34 $ 43 $ 13</t>
  </si>
  <si>
    <t>Income Taxes (Tables)</t>
  </si>
  <si>
    <t>Schedule Of Effective Income Tax Rate Reconciliation</t>
  </si>
  <si>
    <t>e following table presents the principal reasons why the effective income tax rate differed from the statutory federal income tax rate: Year Ended December 31, 2015 2014 2013 Statutory federal income tax rate: 35 % 35 % 35 % Increases (decreases) from: State tax 5 6 6 Acquisition adjustment (1) — 9 (15 ) Effective income tax rate 40 % 50 % 26 % _________________________________________ (1) Acquisition adjustments relating to the impacts of the change in ownership under IRC Section 382 and other tax attribute reductions.</t>
  </si>
  <si>
    <t>Schedule Of Components Of Income Tax Expense (Benefit)</t>
  </si>
  <si>
    <t>The following table presents the components of income tax benefit: Year Ended December 31, (amounts in millions) 2015 2014 2013 Current taxes: Federal $ — $ 1 $ 50 State — — 14 Deferred taxes: Federal 305 39 (6 ) State 73 9 6 Deferred investment tax credits, amortization — — 1 Total income tax benefit $ 378 $ 49 $ 65</t>
  </si>
  <si>
    <t>Schedule Of Deferred Tax Assets And Liabilities Resulting From Temporary Differences</t>
  </si>
  <si>
    <t>The following table presents the deferred tax assets and deferred tax liabilities recorded as a result of temporary differences: December 31, (amounts in millions) 2015 2014 Accumulated deferred income taxes, net liability (asset): Plant related $ 167 $ 551 Deferred employee benefit costs (1 ) (6 ) ARO (15 ) (36 ) NOLs (25 ) (7 ) Other (7 ) (9 ) Total net accumulated deferred income tax liabilities $ 119 $ 493</t>
  </si>
  <si>
    <t>Schedule Of Changes To Unrecognized Tax Benefits And Related Interest</t>
  </si>
  <si>
    <t>Uncertain Tax Positions. A reconciliation of the change in the unrecognized tax benefit balance is as follows: Year Ended December 31, (amounts in millions) 2015 2014 2013 Unrecognized tax benefits - beginning of year $ — $ — $ 6 Increases based on tax positions prior to current year — — 2 Decreases based on tax positions prior to current year — — (3 ) Decreases based on tax positions related to current year — — (1 ) Adjustment of balance due to change in ownership — — (3 ) Decreases related to the lapse of statute of limitations — — (1 ) Unrecognized tax benefits - end of year $ — $ — $ — Total unrecognized tax benefits (detriments) that, if recognized, would affect the effective tax rates $ — $ — $ —</t>
  </si>
  <si>
    <t>Reconciliation Of Changes In Liability For Interest On Unrecognized Tax Benefits</t>
  </si>
  <si>
    <t>A reconciliation of the change in the liability for interest on unrecognized tax benefits is as follows: Year Ended December 31, (amounts in millions) 2015 2014 2013 Liability for interest - beginning of year $ — $ — $ 1 Adjustment of balance due to change in ownership — — (1 ) Liability for interest - end of year $ — $ — $ —</t>
  </si>
  <si>
    <t>Savings and Pension and Other Post-Retirement Benefit Plans (Tables)</t>
  </si>
  <si>
    <t>Schedule of Net Funded Status</t>
  </si>
  <si>
    <t>The following tables contain information about the obligations, plan assets and funded status of our pension and postretirement benefit plans as of December 31, 2015 and 2014. These amounts include the funded status of EEI’s pension and postretirement plans as well as an allocation of our share of obligation and plan assets associated with our participation in Dynegy’s and Ameren’s single-employer pension and postretirement plans. Pension Benefits Other Benefits Year Ended December 31, Year Ended December 31, (amounts in millions) 2015 2014 2015 2014 Benefit obligation, beginning of the year $ 89 $ 89 $ 60 $ 50 Service cost 3 3 1 1 Interest cost 3 4 2 2 Actuarial (gain) loss (3 ) 7 (6 ) 11 Benefits paid (8 ) (5 ) (3 ) (4 ) Plan change — — (8 ) — Settlements — (9 ) (1 ) — Benefit obligation, end of the year $ 84 $ 89 $ 45 $ 60 Fair value of plan assets, beginning of the year $ 70 $ 75 $ 68 $ 67 Actual return on plan assets (1 ) 6 2 5 Employer contributions 4 3 — — Benefits paid (8 ) (5 ) (3 ) (4 ) Settlements — (9 ) — — Fair value of plan assets, end of the year $ 65 $ 70 $ 67 $ 68 Funded status $ (19 ) $ (19 ) $ 22 $ 8</t>
  </si>
  <si>
    <t>Schedule of Amounts Recognized in Balance Sheet</t>
  </si>
  <si>
    <t>Amounts recognized in the consolidated balance sheets consist of: Pension Benefits Other Benefits Year Ended December 31, Year Ended December 31, (amounts in millions) 2015 2014 2015 2014 Noncurrent asset (1) $ — $ — $ 23 $ 15 Noncurrent liability (19 ) (19 ) (1 ) (7 ) Net amount recognized $ (19 ) $ (19 ) $ 22 $ 8 _________________________________________ (1) The EEI union postretirement plan was over-funded as of December 31, 2015 and 2014 which was included in our balance sheets in “Other assets.”</t>
  </si>
  <si>
    <t>Schedule of Amounts Recognized in Other Comprehensive Income (Loss)</t>
  </si>
  <si>
    <t>Pre-tax amounts recognized in AOCI consist of: Pension Benefits Other Benefits Year Ended December 31, Year Ended December 31, (amounts in millions) 2015 2014 2015 2014 Prior service credit $ (2 ) $ (3 ) $ (42 ) $ (39 ) Actuarial loss (gain) 21 20 42 50 Net loss recognized $ 19 $ 17 $ — $ 11 The estimated amounts that will be amortized from accumulated OCI into net periodic benefit cost in 2016 are as follows: (amounts in millions) Pension Benefits (1) Other Benefits (1) Prior service credit $ — $ (5 ) Net actuarial loss (gain) 1 3 Total $ 1 $ (2 ) _________________________________________ (1) Includes only amounts for EEI’s plans.</t>
  </si>
  <si>
    <t>Components Of Net Periodic Benefit Cost</t>
  </si>
  <si>
    <t>The following tables present the components of our net periodic benefit cost (gain) of the EEI pension and postretirement benefit plans and an allocation of net periodic benefit costs from our participation in Dynegy’s and Ameren’s pension and postretirement benefit plans: Pension Benefits Year Ended December 31, (amounts in millions) 2015 2014 2013 Service cost $ 3 $ 3 $ 5 Interest cost 3 4 10 Expected return on plan assets (4 ) (5 ) (13 ) Amortization of: Prior service credit — — (1 ) Actuarial loss 1 1 6 Net periodic benefit cost 3 3 7 Settlements — 2 1 Total benefit cost $ 3 $ 5 $ 8 Other Benefits Year Ended December 31, (amounts in millions) 2015 2014 2013 Service cost $ 1 $ 1 $ 2 Interest cost 2 2 3 Expected return on plan assets (3 ) (3 ) (5 ) Amortization of: Prior service credit (5 ) (4 ) (8 ) Actuarial loss 3 3 5 Net periodic benefit cost (gain) (2 ) (1 ) (3 ) Curtailment gain (1) — — (26 ) Total benefit cost (gain) $ (2 ) $ (1 ) $ (29 ) _________________________________________ (1) Represents EEI’s management postretirement benefit plans’ curtailment gain recognized due to a reduction of employees as a result of the AER Acquisition</t>
  </si>
  <si>
    <t>Assumptions Used To Determine Net Periodic Benefit Cost</t>
  </si>
  <si>
    <t>The following table presents the assumptions used to determine our benefit obligations: Pension Benefits Other Benefits Year Ended December 31, Year Ended December 31, 2015 2014 2015 2014 Discount rate (1) 4.35 % 4.00 % 4.35 % 4.00 % Rate of compensation increase (1) 3.50 % 3.50 % 3.50 % 3.50 % _________________________________________ (1) A weighted average rate of EEI’s and Dynegy’s pension and postretirement plans at December 31, 2015 and 2014. The following table presents the assumptions used to determine net periodic benefit cost: Pension Benefits Other Benefits Year Ended December 31, Year Ended December 31, 2015 2014 2013 2015 2014 2013 Discount rate (1) 4.35 % 4.00 % (2) 4.35 % 4.00 % (3) Expected return on plan assets (1) 5.82 % 6.16 % 7.65 % 5.86 % 6.26 % 7.59 % Rate of compensation increase (1) 3.50 % 3.50 % (4) 3.50 % 3.50 % (5) _________________________________________ (1) A weighted average rate of EEI’s and Dynegy’s pension and postretirement plans for the years ended December 31, 2015 and 2014. A weighted average rate of EEI’s and Ameren’s pension and postretirement plans for the year ended December 31, 2013. (2) The discount rate used for EEI’s pension plan was 4.00 percent and 4.67 percent for the period from January 1, 2013 through December 1, 2013 and the period from December 2, 2013 through December 31, 2013, respectively. The discount rate used for Ameren’s pension plans was 4.00 percent for the period from January 1, 2013 through December 1, 2013. (3) The discount rate used for EEI’s postretirement plans was 4.00 percent for both EEI union and management employees for the period from January 1, 2013 through December 1, 2013 and 4.00 percent for EEI union employees and 4.75 percent for EEI management employees for the period from December 2, 2013 through December 31, 2013, respectively. The discount rate used for Ameren’s postretirement plans was 4.00 percent for the period from January 1, 2013 through December 1, 2013. (4) The average rate of compensation increase used for EEI’s pension plan was 5.97 percent and 3.50 percent for the period from January 1, 2013 through December 1, 2013 and the period from December 2, 2013 through December 31, 2013, respectively. The average rate of compensation increase used for Ameren’s pension plans was 3.50 percent for the period from January 1, 2013 through December 1, 2013. (5) The average rate of compensation increase used for EEI’s postretirement plans was 6.35 percent for EEI union employees and 3.81 percent for EEI management employees for the period from January 1, 2013 through December 1, 2013 and 6.35 percent for EEI union employees and 3.50 percent for EEI management employees for the period from December 2, 2013 through December 31, 2013, respectively. The average rate of compensation increase used for Ameren’s postretirement plans was 3.50 percent for the period from January 1, 2013 through December 1, 2013.</t>
  </si>
  <si>
    <t>Schedule of Health Care Cost Trend Rates</t>
  </si>
  <si>
    <t xml:space="preserve">The following summarizes our assumed health care cost trend rates: Other Benefits Year Ended December 31, 2015 2014 2013 Dynegy - Health care cost trend rate assumed for next year 7.00 % 7.25 % N/A Dynegy - Ultimate trend rate 4.50 % 4.50 % N/A Dynegy - Year that the rate reaches the ultimate trend rate 2023 2023 N/A Ameren - Health care cost trend rate assumed for next year N/A N/A 5.00 % Ameren - Ultimate trend rate N/A N/A 5.00 % Ameren - Year that the rate reaches the ultimate trend rate N/A N/A 2013 EEI - Health care cost trend rate assumed for next year 7.00 % 7.25 % (1) EEI - Ultimate trend rate 4.50 % 4.50 % 4.50 % EEI - Year that the rate reaches the ultimate trend rate 2023 2023 (2) _________________________________________ (1) The health care trend rate assumed for next year used for EEI’s postretirement plans was 7.96 percent for both EEI union and management employees for the period from January 1, 2013 through December 1, 2013 and 7.96 percent for EEI union employees and 7.75 percent for EEI management employees for the period from December 2, 2013 through December 31, 2013, respectively. (2) The year that the rate reaches the ultimate trend rate used for EEI’s postretirement plans was 2027 for both EEI union and management employees for the period from January 1, 2013 through December 1, 2013 and 2027 for EEI union employees and 2023 for EEI management employees for the period from December 2, 2013 through December 31, 2013, respectively. </t>
  </si>
  <si>
    <t>Sensitivity to potential changes in key assumptions</t>
  </si>
  <si>
    <t>Assumed health care cost trend rates have a significant effect on the amounts reported for the health care plans. The impact of a one percent increase/decrease in assumed health care cost trend rates is as follows: (amounts in millions) Increase Decrease Aggregate impact on service cost and interest cost (1) $ — $ — Impact on accumulated post-employment benefit obligation (1) $ 6 $ (5 ) _________________________________________ (1) Includes amounts only for EEI’s plans.</t>
  </si>
  <si>
    <t>Fair Value Inputs, Assets, Quantitative Information [Table Text Block]</t>
  </si>
  <si>
    <t>Our assessment of the significance of a particular input to the fair value measurement requires judgment and may affect the valuation of fair value assets and liabilities and their placement within the fair value hierarchy levels. Fair Value as of December 31, 2015 (amounts in millions) Quoted Prices in Active Markets for Identified Assets (Level 1) Significant Other Observable Inputs (Level 2) Significant Other Unobservable Inputs (Level 3) Total Cash and cash equivalents $ 1 $ — $ — $ 1 Equity securities: U.S. companies (1) 32 33 — 65 International (3) 7 5 — 12 Fixed income securities (4) 14 38 — 52 Total $ 54 $ 76 $ — $ 130 Fair Value as of December 31, 2014 (amounts in millions) Quoted Prices in Active Markets for Identified Assets (Level 1) Significant Other Observable Inputs (Level 2) Significant Other Unobservable Inputs (Level 3) Total Cash and cash equivalents $ 2 $ — $ — $ 2 Equity securities: U.S. companies (1) 6 62 — 68 Non-U.S. companies (2) — — — — International (3) 2 10 — 12 Fixed income securities (4) 3 51 — 54 Total $ 13 $ 123 $ — $ 136 ________________________________________ (1) This category comprises a domestic common collective trust not actively managed that tracks the Dow Jones total U.S. stock market. (2) This category comprises a common collective trust not actively managed that tracks the MSCI All Country World Ex-U.S. Index. (3) This category comprises actively managed common collective trusts that hold U.S. and foreign equities. These trusts track the MSCI World Index. (4) This category includes a mutual fund and a trust that invest primarily in investment grade corporate bonds.</t>
  </si>
  <si>
    <t>Expected pension and postretirement benefit payments</t>
  </si>
  <si>
    <t>The following table presents the cash contributions made to our pension benefit plans: Pension Benefits Year Ended December 31, (amounts in millions) 2015 2014 2013 Allocation (1) $ — $ — $ 5 EEI 4 3 10 Total $ 4 $ 3 $ 15 _________________________________________ (1) Represents an allocation of our share of cash contributions associated with our participation in Ameren’s pension plan for the year ended December 31, 2013. There was no allocation of our share of cash contributions associated with our participation in Dynegy’s pension plan for the years ended December 31, 2015 and 2014. Our current funding policies are to forego further contributions to their postretirement benefit plans, except as necessary to fund benefit payments. There were no employer contributions to our postretirement plans for the years ended December 31, 2015, 2014 and 2013. The expected pension and postretirement benefit payments for expected future service, as of December 31, 2015, are as follows: (amounts in millions) Pension Benefits (1) Other Benefits (1) 2016 $ 8 $ 2 2017 $ 7 $ 2 2018 $ 7 $ 2 2019 $ 7 $ 2 2020 $ 6 $ 2 2021 - 2025 $ 30 $ 12 _________________________________________ (1) Includes only amounts for EEI’s plans.</t>
  </si>
  <si>
    <t>Quarterly Financial Information (Tables)</t>
  </si>
  <si>
    <t>Summary Of Selected Quarterly Information</t>
  </si>
  <si>
    <t>The following is a summary of our unaudited quarterly financial information: Quarter Ended (amounts in millions) March 31 June 30 September 30 December 31 2015 Revenues $ 143 $ 131 $ 146 $ 114 Operating loss (1) $ (17 ) $ (24 ) $ (855 ) $ (6 ) Net loss $ (16 ) $ (19 ) $ (517 ) $ (11 ) Net loss attributable to Illinois Power Generating Company $ (15 ) $ (17 ) $ (519 ) $ (11 ) Quarter Ended (amounts in millions) March 31 June 30 September 30 December 31 2014 Revenues $ 180 $ 138 $ 165 $ 165 Operating income (loss) $ 3 $ (35 ) $ (18 ) $ (7 ) Net loss $ (4 ) $ (27 ) $ (17 ) $ — Net loss attributable to Illinois Power Generating Company $ (6 ) $ (27 ) $ (17 ) $ — __________________________________________ (1) The results for the three months ended September 30, 2015, include an impairment charge of $855 million . See Note 3—Impairments for more information.</t>
  </si>
  <si>
    <t>Organization and Operations (Details)</t>
  </si>
  <si>
    <t>Dec. 02, 2013</t>
  </si>
  <si>
    <t>Variable Interest Entity [Line Items]</t>
  </si>
  <si>
    <t>Percentage of voting interests acquired</t>
  </si>
  <si>
    <t>100.00%</t>
  </si>
  <si>
    <t>EEI</t>
  </si>
  <si>
    <t>Ownership percentage by parent</t>
  </si>
  <si>
    <t>80.00%</t>
  </si>
  <si>
    <t>Summary of Significant Accounting Policies (Narrative) (Details) - USD ($)</t>
  </si>
  <si>
    <t>Accounting Policies [Line Items]</t>
  </si>
  <si>
    <t>Operating Loss Carryforwards</t>
  </si>
  <si>
    <t>Severance costs</t>
  </si>
  <si>
    <t>Noncontrolling interest, ownership percentage by noncontrolling owners</t>
  </si>
  <si>
    <t>20.00%</t>
  </si>
  <si>
    <t>Summary of Significant Accounting Policies (Property, Plant and Equipment) (Details)</t>
  </si>
  <si>
    <t>Minimum</t>
  </si>
  <si>
    <t>Property, Plant and Equipment [Line Items]</t>
  </si>
  <si>
    <t>Useful life</t>
  </si>
  <si>
    <t>2 years</t>
  </si>
  <si>
    <t>Maximum</t>
  </si>
  <si>
    <t>30 years</t>
  </si>
  <si>
    <t>Power generation | Minimum</t>
  </si>
  <si>
    <t>3 years</t>
  </si>
  <si>
    <t>Power generation | Maximum</t>
  </si>
  <si>
    <t>Building and improvements | Minimum</t>
  </si>
  <si>
    <t>Building and improvements | Maximum</t>
  </si>
  <si>
    <t>Office and other equipment | Minimum</t>
  </si>
  <si>
    <t>Office and other equipment | Maximum</t>
  </si>
  <si>
    <t>20 years</t>
  </si>
  <si>
    <t>Summary of Significant Accounting Policies (Schedule of Asset Retirement Obligations) (Details) - USD ($) $ in Millions</t>
  </si>
  <si>
    <t>Reconciliation of beginning and ending carrying amount of AROs [Roll Forward]</t>
  </si>
  <si>
    <t>Balance</t>
  </si>
  <si>
    <t>Accretion expense</t>
  </si>
  <si>
    <t>Revision of previous estimate</t>
  </si>
  <si>
    <t>During 2015, we revised our ARO downward by $50 million based on management’s review and assessment of CCR compliance timing and site specific analysis.</t>
  </si>
  <si>
    <t>During 2014, we revised our ARO upward by $44 million based on observed trends in Illinois primarily related to CCR surface impoundment closures, groundwater monitoring and updated cost estimates for asbestos in accordance with the standards used in the industry.</t>
  </si>
  <si>
    <t>Impairments (Details) - USD ($) $ in Millions</t>
  </si>
  <si>
    <t>1 Months Ended</t>
  </si>
  <si>
    <t>3 Months Ended</t>
  </si>
  <si>
    <t>Oct. 31, 2013</t>
  </si>
  <si>
    <t>Sep. 30, 2015</t>
  </si>
  <si>
    <t>Impairment and Other Charges [Line Items]</t>
  </si>
  <si>
    <t>Impairment and other charges</t>
  </si>
  <si>
    <t>Impairment charge on long-lived assets and related charges</t>
  </si>
  <si>
    <t>Significant Other Unobservable Inputs (Level 3) | Put Option | Elgin, Gibson City and Grand Tower Energy Centers</t>
  </si>
  <si>
    <t>Proceeds from sales of business</t>
  </si>
  <si>
    <t>Coffeen Assets</t>
  </si>
  <si>
    <t>Discount rate</t>
  </si>
  <si>
    <t>15.00%</t>
  </si>
  <si>
    <t>Property, Plant, and Equipment, fair value disclosure</t>
  </si>
  <si>
    <t>Derivative Financial Instruments (Details) - USD ($)</t>
  </si>
  <si>
    <t>Apr. 30, 2008</t>
  </si>
  <si>
    <t>Not Designated as Hedging Instrument</t>
  </si>
  <si>
    <t>Derivative [Line Items]</t>
  </si>
  <si>
    <t>Derivative, gain (loss) on derivative, net</t>
  </si>
  <si>
    <t>Interest Rate Swap</t>
  </si>
  <si>
    <t>Cash flow hedge gain (loss) reclassified to revenue, amortization period</t>
  </si>
  <si>
    <t>10 years</t>
  </si>
  <si>
    <t>Loss amortized over the next 12 months</t>
  </si>
  <si>
    <t>Accumulated Net Gain (Loss) from Cash Flow Hedges Attributable to Parent | Interest Rate Swap</t>
  </si>
  <si>
    <t>Accumulated other comprehensive loss, before tax</t>
  </si>
  <si>
    <t>Fair Value Measurements (Schedule of Fair Value of Receivables and Debt) (Details) - USD ($) $ in Millions</t>
  </si>
  <si>
    <t>Fair Value, Balance Sheet Grouping, Financial Statement Captions [Line Items]</t>
  </si>
  <si>
    <t>Unamortized discount</t>
  </si>
  <si>
    <t>Senior Notes Series H 7.00% due 2018</t>
  </si>
  <si>
    <t>Stated rate</t>
  </si>
  <si>
    <t>7.00%</t>
  </si>
  <si>
    <t>Senior Notes Series I 6.30% due 2020</t>
  </si>
  <si>
    <t>6.30%</t>
  </si>
  <si>
    <t>Senior Notes Series F 7.95% due 2032</t>
  </si>
  <si>
    <t>7.95%</t>
  </si>
  <si>
    <t>Significant Other Observable Inputs (Level 2) | Senior Notes Series H 7.00% due 2018 | Carrying Amount</t>
  </si>
  <si>
    <t>Fair value disclosure</t>
  </si>
  <si>
    <t>Significant Other Observable Inputs (Level 2) | Senior Notes Series H 7.00% due 2018 | Fair Value</t>
  </si>
  <si>
    <t>Significant Other Observable Inputs (Level 2) | Senior Notes Series I 6.30% due 2020 | Carrying Amount</t>
  </si>
  <si>
    <t>Significant Other Observable Inputs (Level 2) | Senior Notes Series I 6.30% due 2020 | Fair Value</t>
  </si>
  <si>
    <t>Significant Other Observable Inputs (Level 2) | Senior Notes Series F 7.95% due 2032 | Carrying Amount</t>
  </si>
  <si>
    <t>Significant Other Observable Inputs (Level 2) | Senior Notes Series F 7.95% due 2032 | Fair Value</t>
  </si>
  <si>
    <t>Gas-Fired Facilities</t>
  </si>
  <si>
    <t>Carrying amount includes unamortized discount of $1 million as of December 31, 2015 and 2014. Please read Note 10—Debt for further discussion.</t>
  </si>
  <si>
    <t>Accumulated Other Comprehensive Income (Loss) (Details) - USD ($) $ in Millions</t>
  </si>
  <si>
    <t>Accumulated Other Comprehensive Income (Loss) [Roll Forward]</t>
  </si>
  <si>
    <t>Beginning of period</t>
  </si>
  <si>
    <t>Actuarial gain (loss) and plan amendments (net of tax benefit (expense) of $3, $4, and ($8), respectively)</t>
  </si>
  <si>
    <t>Settlement loss on pension plan (net of tax benefit of zero, zero and zero, respectively) (2)</t>
  </si>
  <si>
    <t>Amortization of unrecognized prior service credit and actuarial loss (net of tax expense of zero, zero, and $1, respectively) (3)</t>
  </si>
  <si>
    <t>Reclassification of curtailment gain included in net loss (net of tax benefit of zero, zero, and $9, respectively) (4)</t>
  </si>
  <si>
    <t>[4]</t>
  </si>
  <si>
    <t>Net current period other comprehensive income (loss), net of tax</t>
  </si>
  <si>
    <t>AER Acquisition (net of tax expense of zero, zero, and $20, respectively) (5)</t>
  </si>
  <si>
    <t>[5]</t>
  </si>
  <si>
    <t>End of period</t>
  </si>
  <si>
    <t>Tax expense of amortization of unrecognized prior service credit and actuarial loss</t>
  </si>
  <si>
    <t>Tax benefit of reclassification of curtailment gain included in net loss</t>
  </si>
  <si>
    <t>Amount related to the EEI curtailment gain on pension and postretirement benefit plans and was recorded in Operating and maintenance expense in our consolidated statements of operations. Please read Note 14—Savings and Pension and Other Post-Retirement Benefit Plans for further discussion.</t>
  </si>
  <si>
    <t>Cash Flow Information (Details) - USD ($) $ in Millions</t>
  </si>
  <si>
    <t>Interest paid (net of amount capitalized)</t>
  </si>
  <si>
    <t>Income taxes, net</t>
  </si>
  <si>
    <t>Non-cash capital expenditures</t>
  </si>
  <si>
    <t>Capital contributions from parent</t>
  </si>
  <si>
    <t>These expenditures are primarily for changes in our accruals of capital expenditures for all years presented.</t>
  </si>
  <si>
    <t>Inventory (Details) - USD ($) $ in Millions</t>
  </si>
  <si>
    <t>Materials and supplies</t>
  </si>
  <si>
    <t>Coal</t>
  </si>
  <si>
    <t>Fuel oil</t>
  </si>
  <si>
    <t>Property, Plant and Equipment (Schedule of Property and Plant, Net) (Details) - USD ($) $ in Millions</t>
  </si>
  <si>
    <t>Property, plant and equipment</t>
  </si>
  <si>
    <t>Property, plant and equipment, net</t>
  </si>
  <si>
    <t>Power generation</t>
  </si>
  <si>
    <t>Building and improvements</t>
  </si>
  <si>
    <t>Office and other equipment</t>
  </si>
  <si>
    <t>Property, Plant and Equipment (Total Interest Costs Incurred and Interest Costs Capitalized For Construction in Progress) (Details) - USD ($) $ in Millions</t>
  </si>
  <si>
    <t>Total interest costs incurred</t>
  </si>
  <si>
    <t>Capitalized interest</t>
  </si>
  <si>
    <t>Debt (Schedule of Long-Term Debt Outstanding) (Details) - USD ($) $ in Millions</t>
  </si>
  <si>
    <t>Debt Instrument [Line Items]</t>
  </si>
  <si>
    <t>Long-term debt, gross</t>
  </si>
  <si>
    <t>Total long-term debt</t>
  </si>
  <si>
    <t>Long-term Debt, Fiscal Year Maturity [Abstract]</t>
  </si>
  <si>
    <t>Thereafter</t>
  </si>
  <si>
    <t>Senior Notes Series H 7.00% due 2018 | Unsecured Debt</t>
  </si>
  <si>
    <t>Debt instrument face amount</t>
  </si>
  <si>
    <t>Maturity date</t>
  </si>
  <si>
    <t>Senior Notes Series I 6.30% due 2020 | Unsecured Debt</t>
  </si>
  <si>
    <t>Senior Notes Series F 7.95% due 2032 | Unsecured Debt</t>
  </si>
  <si>
    <t>Debt (Schedule of Required and Actual Debt Ratios) (Details)</t>
  </si>
  <si>
    <t>Covenant compliance, dividend restrictions, interest coverage ratio determination period</t>
  </si>
  <si>
    <t>1 year</t>
  </si>
  <si>
    <t>Covenant compliance, dividend restrictions, projected interest coverage ration determination period</t>
  </si>
  <si>
    <t>Restricted Payments | Minimum</t>
  </si>
  <si>
    <t>Interest Coverage Ratio</t>
  </si>
  <si>
    <t>Additional Indebtedness | Minimum</t>
  </si>
  <si>
    <t>Required debt-to-capital ratio</t>
  </si>
  <si>
    <t>Debt-to-capital ratio</t>
  </si>
  <si>
    <t>As of the date of the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Related Party Transactions (Narrative) (Details) - Collateral Agreement with IPM</t>
  </si>
  <si>
    <t>Dec. 31, 2015USD ($)</t>
  </si>
  <si>
    <t>Related Party Transaction [Line Items]</t>
  </si>
  <si>
    <t>Collateral Amount</t>
  </si>
  <si>
    <t>Collateral Amount, Additional Demand</t>
  </si>
  <si>
    <t>Related Party Transactions (Schedule of Related Party Transactions) (Details) - USD ($) $ in Millions</t>
  </si>
  <si>
    <t>Power supply agreements | Revenues</t>
  </si>
  <si>
    <t>Operating Revenues</t>
  </si>
  <si>
    <t>Services provided to AER affiliates | Revenues</t>
  </si>
  <si>
    <t>Ameren Missouri gas transportation agreement | Cost of sales</t>
  </si>
  <si>
    <t>Operating Expenses</t>
  </si>
  <si>
    <t>EEI power supply agreement | Cost of sales</t>
  </si>
  <si>
    <t>Services agreement | Operating and maintenance expense</t>
  </si>
  <si>
    <t>Power Supply Agreements | Accounts Receivable, Affiliates</t>
  </si>
  <si>
    <t>Power Supply Agreements | Accounts Payable, Affiliates</t>
  </si>
  <si>
    <t>Services Agreement | Accounts Receivable, Affiliates</t>
  </si>
  <si>
    <t>Services Agreement | Accounts Payable, Affiliates</t>
  </si>
  <si>
    <t>Tax Sharing Agreement | Accounts Receivable, Affiliates</t>
  </si>
  <si>
    <t>Tax Sharing Agreement | Accounts Payable, Affiliates</t>
  </si>
  <si>
    <t>Other Agreements | Accounts Receivable, Affiliates</t>
  </si>
  <si>
    <t>Other Agreements | Accounts Payable, Affiliates</t>
  </si>
  <si>
    <t>Other Agreements | Accounts Payable, Affiliates | Services provided to AER affiliates</t>
  </si>
  <si>
    <t>As of December 31, 2015, approximately $10 million of the accounts payable, affiliate balance is comprised of reimbursable employee benefits paid by a Dynegy subsidiary on behalf of Genco.</t>
  </si>
  <si>
    <t>Income Taxes (Schedule Of Effective Income Tax Rate Reconciliation) (Details)</t>
  </si>
  <si>
    <t>Statutory federal income tax rate:</t>
  </si>
  <si>
    <t>35.00%</t>
  </si>
  <si>
    <t>State tax</t>
  </si>
  <si>
    <t>5.00%</t>
  </si>
  <si>
    <t>6.00%</t>
  </si>
  <si>
    <t>Acquisition adjustment</t>
  </si>
  <si>
    <t>(0.00%)</t>
  </si>
  <si>
    <t>9.00%</t>
  </si>
  <si>
    <t>(15.00%)</t>
  </si>
  <si>
    <t>Effective income tax rate</t>
  </si>
  <si>
    <t>40.00%</t>
  </si>
  <si>
    <t>50.00%</t>
  </si>
  <si>
    <t>26.00%</t>
  </si>
  <si>
    <t>Acquisition adjustments relating to the impacts of the change in ownership under IRC Section 382 and other tax attribute reductions.</t>
  </si>
  <si>
    <t>Income Taxes (Schedule Of Components Of Income Tax Expense (Benefit)) (Details) - USD ($) $ in Millions</t>
  </si>
  <si>
    <t>Current Federal taxes</t>
  </si>
  <si>
    <t>Current State taxes</t>
  </si>
  <si>
    <t>Deferred Federal taxes</t>
  </si>
  <si>
    <t>Deferred State taxes</t>
  </si>
  <si>
    <t>Deferred investment tax credits, amortization</t>
  </si>
  <si>
    <t>Total income tax benefit</t>
  </si>
  <si>
    <t>Income Taxes (Schedule Of Deferred Tax Assets And Liabilities Resulting From Temporary Differences) (Details) - USD ($) $ in Millions</t>
  </si>
  <si>
    <t>Plant related</t>
  </si>
  <si>
    <t>Deferred benefit costs</t>
  </si>
  <si>
    <t>ARO</t>
  </si>
  <si>
    <t>NOLs</t>
  </si>
  <si>
    <t>Total net accumulated deferred income tax liabilities</t>
  </si>
  <si>
    <t>Income Taxes (Schedule Of Changes To Unrecognized Tax Benefits And Related Interest) (Details) - USD ($) $ in Millions</t>
  </si>
  <si>
    <t>Reconciliation of Unrecognized Tax Benefits, Excluding Amounts Pertaining to Examined Tax Returns [Roll Forward]</t>
  </si>
  <si>
    <t>Unrecognized tax benefits</t>
  </si>
  <si>
    <t>Increases based on tax positions prior to current year</t>
  </si>
  <si>
    <t>Decreases based on tax positions prior to current year</t>
  </si>
  <si>
    <t>Decreases based on tax positions related to current year</t>
  </si>
  <si>
    <t>Adjustment of balance due to change in ownership</t>
  </si>
  <si>
    <t>Decreases related to the lapse of statute of limitations</t>
  </si>
  <si>
    <t>Total unrecognized tax benefits (detriments) that, if recognized, would affect the effective tax rates</t>
  </si>
  <si>
    <t>Income Taxes (Reconciliation Of The Change In The Liability For Interest On Unrecognized Tax Benefits) (Details) - USD ($) $ in Millions</t>
  </si>
  <si>
    <t>Liability for interest - beginning of year</t>
  </si>
  <si>
    <t>Liability for interest - end of year</t>
  </si>
  <si>
    <t>Income Taxes (Narrative) (Details) - USD ($)</t>
  </si>
  <si>
    <t>Dec. 31, 2025</t>
  </si>
  <si>
    <t>Income Taxes [Line Items]</t>
  </si>
  <si>
    <t>State corporate income tax rate</t>
  </si>
  <si>
    <t>Income tax penalties accrued</t>
  </si>
  <si>
    <t>Operating loss carryforwards</t>
  </si>
  <si>
    <t>Income tax credits and adjustments</t>
  </si>
  <si>
    <t>Operating loss carryforwards, adjustments, income tax benefit</t>
  </si>
  <si>
    <t>Illinois Corporate Income Tax</t>
  </si>
  <si>
    <t>7.75%</t>
  </si>
  <si>
    <t>9.50%</t>
  </si>
  <si>
    <t>Forecast | Illinois Corporate Income Tax</t>
  </si>
  <si>
    <t>7.30%</t>
  </si>
  <si>
    <t>Federal</t>
  </si>
  <si>
    <t>State</t>
  </si>
  <si>
    <t>Accounts Payable, Affiliates | Tax Sharing Agreement</t>
  </si>
  <si>
    <t>Accounts Payable, Affiliates | Tax Sharing Agreement | Dynegy, Inc.</t>
  </si>
  <si>
    <t>Commitments and Contingencies (Contingencies) (Details) - complaint</t>
  </si>
  <si>
    <t>May. 31, 2015</t>
  </si>
  <si>
    <t>Loss Contingencies [Line Items]</t>
  </si>
  <si>
    <t>Environmental Remediation Obligations, statute of limitations</t>
  </si>
  <si>
    <t>5 years</t>
  </si>
  <si>
    <t>MISO 2015-2016 Planning Resource Auction</t>
  </si>
  <si>
    <t>Loss contingency, number of pending claims</t>
  </si>
  <si>
    <t>Commitments and Contingencies (Commitments) (Details) $ in Millions</t>
  </si>
  <si>
    <t>Long-term Purchase Commitment [Line Items]</t>
  </si>
  <si>
    <t>Expected future payments</t>
  </si>
  <si>
    <t>Illinois Pollution Control Board | Minimum | Newton Facility</t>
  </si>
  <si>
    <t>Estimated capital costs to comply with existing and known federal and state air emissions regulations</t>
  </si>
  <si>
    <t>Coal Commitments</t>
  </si>
  <si>
    <t>Purchase Obligation</t>
  </si>
  <si>
    <t>Coal Transportation</t>
  </si>
  <si>
    <t>Savings and Pension and Other Post-Retirement Benefit Plans (Funded Status Of Benefit Plans And Amounts Included In Regulatory Assets And OCI) (Details) - USD ($) $ in Millions</t>
  </si>
  <si>
    <t>Feb. 22, 2016</t>
  </si>
  <si>
    <t>Pension Benefits</t>
  </si>
  <si>
    <t>Change in benefit obligation:</t>
  </si>
  <si>
    <t>Benefit obligation, beginning of the year</t>
  </si>
  <si>
    <t>Service cost</t>
  </si>
  <si>
    <t>Interest cost</t>
  </si>
  <si>
    <t>Actuarial (gain) loss</t>
  </si>
  <si>
    <t>Benefits paid</t>
  </si>
  <si>
    <t>Plan amendments</t>
  </si>
  <si>
    <t>Settlements</t>
  </si>
  <si>
    <t>Benefit obligation, end of the year</t>
  </si>
  <si>
    <t>Change in plan assets:</t>
  </si>
  <si>
    <t>Fair value of plan assets at beginning of year</t>
  </si>
  <si>
    <t>Actual return on plan assets</t>
  </si>
  <si>
    <t>Employer contributions</t>
  </si>
  <si>
    <t>Fair value of plan assets at end of year</t>
  </si>
  <si>
    <t>Funded status - deficiency</t>
  </si>
  <si>
    <t>Amounts recognized in the balance sheet consist of:</t>
  </si>
  <si>
    <t>Noncurrent asset</t>
  </si>
  <si>
    <t>Noncurrent liability</t>
  </si>
  <si>
    <t>Net amount recognized</t>
  </si>
  <si>
    <t>Amounts (pretax) recognized in accumulated OCI consist of:</t>
  </si>
  <si>
    <t>Prior service credit</t>
  </si>
  <si>
    <t>Actuarial loss (gain)</t>
  </si>
  <si>
    <t>Net loss recognized</t>
  </si>
  <si>
    <t>Pension Benefits | Forecast</t>
  </si>
  <si>
    <t>Other Benefits</t>
  </si>
  <si>
    <t>Other Benefits | Forecast</t>
  </si>
  <si>
    <t>The EEI union postretirement plan was over-funded as of December 31, 2015 and 2014 which was included in our balance sheets in “Other assets.”</t>
  </si>
  <si>
    <t>Includes only amounts for EEI’s plans.</t>
  </si>
  <si>
    <t>Savings and Pension and Other Post-Retirement Benefit Plans (Components Of Net Periodic Benefit Cost) (Details) - USD ($) $ in Millions</t>
  </si>
  <si>
    <t>Defined Benefit Plan Disclosure [Line Items]</t>
  </si>
  <si>
    <t>Curtailment gain</t>
  </si>
  <si>
    <t>Expected return on plan assets</t>
  </si>
  <si>
    <t>Actuarial loss</t>
  </si>
  <si>
    <t>Net periodic benefit cost</t>
  </si>
  <si>
    <t>Total benefit cost (gain)</t>
  </si>
  <si>
    <t>Represents EEI’s management postretirement benefit plans’ curtailment gain recognized due to a reduction of employees as a result of the AER Acquisition.</t>
  </si>
  <si>
    <t>Savings and Pension and Other Post-Retirement Benefit Plans (Assumptions Used To Determine Benefit Obligations) (Details)</t>
  </si>
  <si>
    <t>Discount rate at measurement date</t>
  </si>
  <si>
    <t>4.35%</t>
  </si>
  <si>
    <t>4.00%</t>
  </si>
  <si>
    <t>Increase in future compensation</t>
  </si>
  <si>
    <t>3.50%</t>
  </si>
  <si>
    <t>A weighted average rate of EEI’s and Dynegy’s pension and postretirement plans at December 31, 2015 and 2014.</t>
  </si>
  <si>
    <t>Savings and Pension and Other Post-Retirement Benefit Plans (Assumptions Used To Determine Net Periodic Benefit Cost) (Details)</t>
  </si>
  <si>
    <t>11 Months Ended</t>
  </si>
  <si>
    <t>Dec. 31, 2016</t>
  </si>
  <si>
    <t>5.82%</t>
  </si>
  <si>
    <t>6.16%</t>
  </si>
  <si>
    <t>7.65%</t>
  </si>
  <si>
    <t>Rate of compensation increase</t>
  </si>
  <si>
    <t>Pension Benefits | EEI</t>
  </si>
  <si>
    <t>4.67%</t>
  </si>
  <si>
    <t>5.97%</t>
  </si>
  <si>
    <t>Pension Benefits | EEI | Forecast</t>
  </si>
  <si>
    <t>5.90%</t>
  </si>
  <si>
    <t>Pension Benefits | Ameren</t>
  </si>
  <si>
    <t>Pension Benefits | Dynegy, Inc. | Forecast</t>
  </si>
  <si>
    <t>5.60%</t>
  </si>
  <si>
    <t>5.86%</t>
  </si>
  <si>
    <t>6.26%</t>
  </si>
  <si>
    <t>7.59%</t>
  </si>
  <si>
    <t>Other Benefits | EEI</t>
  </si>
  <si>
    <t>Other Benefits | EEI | Union Employees</t>
  </si>
  <si>
    <t>6.35%</t>
  </si>
  <si>
    <t>Other Benefits | EEI | Union Employees | Forecast</t>
  </si>
  <si>
    <t>Other Benefits | EEI | Non-Union Employees | Forecast</t>
  </si>
  <si>
    <t>5.75%</t>
  </si>
  <si>
    <t>Other Benefits | EEI | Management</t>
  </si>
  <si>
    <t>4.75%</t>
  </si>
  <si>
    <t>3.81%</t>
  </si>
  <si>
    <t>Other Benefits | Ameren</t>
  </si>
  <si>
    <t>A weighted average rate of EEI’s and Dynegy’s pension and postretirement plans for the years ended December 31, 2015 and 2014. A weighted average rate of EEI’s and Ameren’s pension and postretirement plans for the year ended December 31, 2013.</t>
  </si>
  <si>
    <t>Savings and Pension and Other Post-Retirement Benefit Plans (Assumed Health Care Cost Trend Rates) (Details) - Other Benefits</t>
  </si>
  <si>
    <t>Dec. 01, 2013</t>
  </si>
  <si>
    <t>Dynegy, Inc.</t>
  </si>
  <si>
    <t>Health care cost trend rate assumed for next year</t>
  </si>
  <si>
    <t>7.25%</t>
  </si>
  <si>
    <t>Ultimate trend rate</t>
  </si>
  <si>
    <t>4.50%</t>
  </si>
  <si>
    <t>Year that the rate reaches the ultimate trend rate</t>
  </si>
  <si>
    <t>Ameren</t>
  </si>
  <si>
    <t>7.96%</t>
  </si>
  <si>
    <t>EEI | Union Employees</t>
  </si>
  <si>
    <t>EEI | Management</t>
  </si>
  <si>
    <t>Savings and Pension and Other Post-Retirement Benefit Plans (Impact of a One Percent Increase/Decrease in Assumed Health Care Cost Trend Rates) (Details) $ in Millions</t>
  </si>
  <si>
    <t>Aggregate impact on service cost and interest cost, Increase</t>
  </si>
  <si>
    <t>Aggregate impact on service cost and interest cost, Decrease</t>
  </si>
  <si>
    <t>Impact on accumulated post-employment benefit obligation, Increase</t>
  </si>
  <si>
    <t>Impact on accumulated post-employment benefit obligation, Decrease</t>
  </si>
  <si>
    <t>Includes amounts only for EEI’s plans.</t>
  </si>
  <si>
    <t>Savings and Pension and Other Post-Retirement Benefit Plans (Fair Value Of Plan Assets Utilizing Fair Value Hierarchy) (Details) - Pension Benefits - USD ($) $ in Millions</t>
  </si>
  <si>
    <t>Fair value of plan assets</t>
  </si>
  <si>
    <t>EEI | Cash and cash equivalents</t>
  </si>
  <si>
    <t>EEI | Equity securities: U.S. companies</t>
  </si>
  <si>
    <t>EEI | Equity securities: Non-U.S. companies</t>
  </si>
  <si>
    <t>EEI | Equity securities: International</t>
  </si>
  <si>
    <t>EEI | Fixed income securities</t>
  </si>
  <si>
    <t>EEI | Quoted Prices in Active Markets for Identified Assets (Level 1)</t>
  </si>
  <si>
    <t>EEI | Quoted Prices in Active Markets for Identified Assets (Level 1) | Cash and cash equivalents</t>
  </si>
  <si>
    <t>EEI | Quoted Prices in Active Markets for Identified Assets (Level 1) | Equity securities: U.S. companies</t>
  </si>
  <si>
    <t>EEI | Quoted Prices in Active Markets for Identified Assets (Level 1) | Equity securities: Non-U.S. companies</t>
  </si>
  <si>
    <t>EEI | Quoted Prices in Active Markets for Identified Assets (Level 1) | Equity securities: International</t>
  </si>
  <si>
    <t>EEI | Quoted Prices in Active Markets for Identified Assets (Level 1) | Fixed income securities</t>
  </si>
  <si>
    <t>EEI | Significant Other Observable Inputs (Level 2)</t>
  </si>
  <si>
    <t>EEI | Significant Other Observable Inputs (Level 2) | Cash and cash equivalents</t>
  </si>
  <si>
    <t>EEI | Significant Other Observable Inputs (Level 2) | Equity securities: U.S. companies</t>
  </si>
  <si>
    <t>EEI | Significant Other Observable Inputs (Level 2) | Equity securities: Non-U.S. companies</t>
  </si>
  <si>
    <t>EEI | Significant Other Observable Inputs (Level 2) | Equity securities: International</t>
  </si>
  <si>
    <t>EEI | Significant Other Observable Inputs (Level 2) | Fixed income securities</t>
  </si>
  <si>
    <t>EEI | Significant Other Unobservable Inputs (Level 3)</t>
  </si>
  <si>
    <t>EEI | Significant Other Unobservable Inputs (Level 3) | Cash and cash equivalents</t>
  </si>
  <si>
    <t>EEI | Significant Other Unobservable Inputs (Level 3) | Equity securities: U.S. companies</t>
  </si>
  <si>
    <t>EEI | Significant Other Unobservable Inputs (Level 3) | Equity securities: Non-U.S. companies</t>
  </si>
  <si>
    <t>EEI | Significant Other Unobservable Inputs (Level 3) | Equity securities: International</t>
  </si>
  <si>
    <t>EEI | Significant Other Unobservable Inputs (Level 3) | Fixed income securities</t>
  </si>
  <si>
    <t>This category comprises a domestic common collective trust not actively managed that tracks the Dow Jones total U.S. stock market.</t>
  </si>
  <si>
    <t>This category comprises a common collective trust not actively managed that tracks the MSCI All Country World Ex-U.S. Index.</t>
  </si>
  <si>
    <t>This category comprises actively managed common collective trusts that hold U.S. and foreign equities. These trusts track the MSCI World Index.</t>
  </si>
  <si>
    <t>This category includes a mutual fund and a trust that invest primarily in investment grade corporate bonds.</t>
  </si>
  <si>
    <t>Savings and Pension and Other Post-Retirement Benefit Plans (Cash Contributions Made To Benefit Plans) (Details) - Pension Benefits - USD ($) $ in Millions</t>
  </si>
  <si>
    <t>Cash contributions to benefit plans</t>
  </si>
  <si>
    <t>Allocation</t>
  </si>
  <si>
    <t>Represents an allocation of our share of cash contributions associated with our participation in Ameren’s pension plan for the year ended December 31, 2013. There was no allocation of our share of cash contributions associated with our participation in Dynegy’s pension plan for the years ended December 31, 2015 and 2014.</t>
  </si>
  <si>
    <t>Savings and Pension and Other Post-Retirement Benefit Plans (Schedule Of Expected Payments) (Details) $ in Millions</t>
  </si>
  <si>
    <t>2021 - 2025</t>
  </si>
  <si>
    <t>Savings and Pension and Other Post-Retirement Benefit Plans (Narrative) (Details) - USD ($) $ in Millions</t>
  </si>
  <si>
    <t>Retirement Benefits [Line Items]</t>
  </si>
  <si>
    <t>Equity Securities | EEI</t>
  </si>
  <si>
    <t>Actual plan asset allocations, percent</t>
  </si>
  <si>
    <t>60.00%</t>
  </si>
  <si>
    <t>Fixed Income Funds | EEI</t>
  </si>
  <si>
    <t>Electric Energy Inc Pension Plan</t>
  </si>
  <si>
    <t>Estimated future contributions in 2015</t>
  </si>
  <si>
    <t>Ameren 401(k) Plan | Ameren</t>
  </si>
  <si>
    <t>Genco's portion of matching contribution to the Ameren 401(k) plan</t>
  </si>
  <si>
    <t>Ameren 401(k) Plan | EEI</t>
  </si>
  <si>
    <t>Ameren 401(k) Plan | Dynegy, Inc.</t>
  </si>
  <si>
    <t>Estimated pension and postretirement benefit obligations</t>
  </si>
  <si>
    <t>Net periodic benefit cost (less than)</t>
  </si>
  <si>
    <t>Pension Benefits | Ameren Services</t>
  </si>
  <si>
    <t>Pension Benefits | Dynegy, Inc.</t>
  </si>
  <si>
    <t>Actual plan asset allocations, amount</t>
  </si>
  <si>
    <t>Other Benefits | Ameren Services</t>
  </si>
  <si>
    <t>Quarterly Financial Information (Summary Of Quarterly Financial Information) (Details) - USD ($) $ in Millions</t>
  </si>
  <si>
    <t>Mar. 31, 2015</t>
  </si>
  <si>
    <t>Sep. 30, 2014</t>
  </si>
  <si>
    <t>Jun. 30, 2014</t>
  </si>
  <si>
    <t>Mar. 31, 2014</t>
  </si>
  <si>
    <t>Operating Income (Loss)</t>
  </si>
  <si>
    <t>The results for the three months ended September 30, 2015, include an impairment charge of $855 million. See Note 3—Impairments for more information.</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3536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000</v>
      </c>
    </row>
    <row spans="1:4" r="14">
      <c t="s" s="4" r="A14">
        <v>23</v>
      </c>
      <c t="s" s="4" r="B14">
        <v>24</v>
      </c>
    </row>
    <row spans="1:4" r="15">
      <c t="s" s="4" r="A15">
        <v>25</v>
      </c>
      <c t="s" s="4" r="B15">
        <v>26</v>
      </c>
    </row>
    <row spans="1:4" r="16">
      <c t="s" s="4" r="A16">
        <v>27</v>
      </c>
      <c t="s" s="4" r="B16">
        <v>24</v>
      </c>
    </row>
    <row spans="1:4" r="17">
      <c t="s" s="4" r="A17">
        <v>28</v>
      </c>
      <c t="n" s="7" r="D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5</v>
      </c>
      <c t="s" s="2" r="B1">
        <v>1</v>
      </c>
    </row>
    <row spans="1:2" r="2">
      <c t="s" s="2" r="B2">
        <v>2</v>
      </c>
    </row>
    <row spans="1:2" r="3">
      <c t="s" s="3" r="A3">
        <v>190</v>
      </c>
    </row>
    <row spans="1:2" r="4">
      <c t="s" s="4" r="A4">
        <v>35</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v>
      </c>
      <c t="s" s="2" r="B1">
        <v>1</v>
      </c>
    </row>
    <row spans="1:2" r="2">
      <c t="s" s="2" r="B2">
        <v>2</v>
      </c>
    </row>
    <row spans="1:2" r="3">
      <c t="s" s="3" r="A3">
        <v>192</v>
      </c>
    </row>
    <row spans="1:2" r="4">
      <c t="s" s="4" r="A4">
        <v>39</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9</v>
      </c>
      <c t="s" s="2" r="B1">
        <v>2</v>
      </c>
      <c t="s" s="2" r="C1">
        <v>30</v>
      </c>
    </row>
    <row spans="1:3" r="2">
      <c t="s" s="3" r="A2">
        <v>31</v>
      </c>
    </row>
    <row spans="1:3" r="3">
      <c t="s" s="4" r="A3">
        <v>32</v>
      </c>
      <c t="n" s="7" r="B3">
        <v>61</v>
      </c>
      <c t="n" s="7" r="C3">
        <v>126</v>
      </c>
    </row>
    <row spans="1:3" r="4">
      <c t="s" s="4" r="A4">
        <v>33</v>
      </c>
      <c t="n" s="6" r="B4">
        <v>54</v>
      </c>
      <c t="n" s="6" r="C4">
        <v>88</v>
      </c>
    </row>
    <row spans="1:3" r="5">
      <c t="s" s="4" r="A5">
        <v>34</v>
      </c>
      <c t="n" s="6" r="B5">
        <v>8</v>
      </c>
      <c t="n" s="6" r="C5">
        <v>14</v>
      </c>
    </row>
    <row spans="1:3" r="6">
      <c t="s" s="4" r="A6">
        <v>35</v>
      </c>
      <c t="n" s="6" r="B6">
        <v>133</v>
      </c>
      <c t="n" s="6" r="C6">
        <v>82</v>
      </c>
    </row>
    <row spans="1:3" r="7">
      <c t="s" s="4" r="A7">
        <v>36</v>
      </c>
      <c t="n" s="6" r="B7">
        <v>0</v>
      </c>
      <c t="n" s="6" r="C7">
        <v>5</v>
      </c>
    </row>
    <row spans="1:3" r="8">
      <c t="s" s="4" r="A8">
        <v>37</v>
      </c>
      <c t="n" s="6" r="B8">
        <v>7</v>
      </c>
      <c t="n" s="6" r="C8">
        <v>11</v>
      </c>
    </row>
    <row spans="1:3" r="9">
      <c t="s" s="4" r="A9">
        <v>38</v>
      </c>
      <c t="n" s="6" r="B9">
        <v>263</v>
      </c>
      <c t="n" s="6" r="C9">
        <v>326</v>
      </c>
    </row>
    <row spans="1:3" r="10">
      <c t="s" s="4" r="A10">
        <v>39</v>
      </c>
      <c t="n" s="6" r="B10">
        <v>1750</v>
      </c>
      <c t="n" s="6" r="C10">
        <v>3016</v>
      </c>
    </row>
    <row spans="1:3" r="11">
      <c t="s" s="4" r="A11">
        <v>40</v>
      </c>
      <c t="n" s="6" r="B11">
        <v>-813</v>
      </c>
      <c t="n" s="6" r="C11">
        <v>-1145</v>
      </c>
    </row>
    <row spans="1:3" r="12">
      <c t="s" s="4" r="A12">
        <v>41</v>
      </c>
      <c t="n" s="6" r="B12">
        <v>937</v>
      </c>
      <c t="n" s="6" r="C12">
        <v>1871</v>
      </c>
    </row>
    <row spans="1:3" r="13">
      <c t="s" s="4" r="A13">
        <v>42</v>
      </c>
      <c t="n" s="6" r="B13">
        <v>30</v>
      </c>
      <c t="n" s="6" r="C13">
        <v>24</v>
      </c>
    </row>
    <row spans="1:3" r="14">
      <c t="s" s="4" r="A14">
        <v>43</v>
      </c>
      <c t="n" s="6" r="B14">
        <v>1230</v>
      </c>
      <c t="n" s="6" r="C14">
        <v>2221</v>
      </c>
    </row>
    <row spans="1:3" r="15">
      <c t="s" s="3" r="A15">
        <v>44</v>
      </c>
    </row>
    <row spans="1:3" r="16">
      <c t="s" s="4" r="A16">
        <v>45</v>
      </c>
      <c t="n" s="6" r="B16">
        <v>26</v>
      </c>
      <c t="n" s="6" r="C16">
        <v>39</v>
      </c>
    </row>
    <row spans="1:3" r="17">
      <c t="s" s="4" r="A17">
        <v>46</v>
      </c>
      <c t="n" s="6" r="B17">
        <v>18</v>
      </c>
      <c t="n" s="6" r="C17">
        <v>13</v>
      </c>
    </row>
    <row spans="1:3" r="18">
      <c t="s" s="4" r="A18">
        <v>47</v>
      </c>
      <c t="n" s="6" r="B18">
        <v>10</v>
      </c>
      <c t="n" s="6" r="C18">
        <v>11</v>
      </c>
    </row>
    <row spans="1:3" r="19">
      <c t="s" s="4" r="A19">
        <v>48</v>
      </c>
      <c t="n" s="6" r="B19">
        <v>10</v>
      </c>
      <c t="n" s="6" r="C19">
        <v>10</v>
      </c>
    </row>
    <row spans="1:3" r="20">
      <c t="s" s="4" r="A20">
        <v>49</v>
      </c>
      <c t="n" s="6" r="B20">
        <v>9</v>
      </c>
      <c t="n" s="6" r="C20">
        <v>10</v>
      </c>
    </row>
    <row spans="1:3" r="21">
      <c t="s" s="4" r="A21">
        <v>50</v>
      </c>
      <c t="n" s="6" r="B21">
        <v>73</v>
      </c>
      <c t="n" s="6" r="C21">
        <v>83</v>
      </c>
    </row>
    <row spans="1:3" r="22">
      <c t="s" s="4" r="A22">
        <v>51</v>
      </c>
      <c t="n" s="6" r="B22">
        <v>824</v>
      </c>
      <c t="n" s="6" r="C22">
        <v>824</v>
      </c>
    </row>
    <row spans="1:3" r="23">
      <c t="s" s="3" r="A23">
        <v>52</v>
      </c>
    </row>
    <row spans="1:3" r="24">
      <c t="s" s="4" r="A24">
        <v>53</v>
      </c>
      <c t="n" s="6" r="B24">
        <v>119</v>
      </c>
      <c t="n" s="6" r="C24">
        <v>498</v>
      </c>
    </row>
    <row spans="1:3" r="25">
      <c t="s" s="4" r="A25">
        <v>54</v>
      </c>
      <c t="n" s="6" r="B25">
        <v>49</v>
      </c>
      <c t="n" s="6" r="C25">
        <v>90</v>
      </c>
    </row>
    <row spans="1:3" r="26">
      <c t="s" s="4" r="A26">
        <v>55</v>
      </c>
      <c t="n" s="6" r="B26">
        <v>24</v>
      </c>
      <c t="n" s="6" r="C26">
        <v>30</v>
      </c>
    </row>
    <row spans="1:3" r="27">
      <c t="s" s="4" r="A27">
        <v>56</v>
      </c>
      <c t="n" s="7" r="B27">
        <v>1089</v>
      </c>
      <c t="n" s="7" r="C27">
        <v>1525</v>
      </c>
    </row>
    <row spans="1:3" r="28">
      <c t="s" s="4" r="A28">
        <v>57</v>
      </c>
      <c t="s" s="4" r="B28">
        <v>58</v>
      </c>
      <c t="s" s="4" r="C28">
        <v>58</v>
      </c>
    </row>
    <row spans="1:3" r="29">
      <c t="s" s="3" r="A29">
        <v>59</v>
      </c>
    </row>
    <row spans="1:3" r="30">
      <c t="s" s="4" r="A30">
        <v>60</v>
      </c>
      <c t="n" s="7" r="B30">
        <v>0</v>
      </c>
      <c t="n" s="7" r="C30">
        <v>0</v>
      </c>
    </row>
    <row spans="1:3" r="31">
      <c t="s" s="4" r="A31">
        <v>61</v>
      </c>
      <c t="n" s="6" r="B31">
        <v>542</v>
      </c>
      <c t="n" s="6" r="C31">
        <v>540</v>
      </c>
    </row>
    <row spans="1:3" r="32">
      <c t="s" s="4" r="A32">
        <v>62</v>
      </c>
      <c t="n" s="6" r="B32">
        <v>-10</v>
      </c>
      <c t="n" s="6" r="C32">
        <v>-16</v>
      </c>
    </row>
    <row spans="1:3" r="33">
      <c t="s" s="4" r="A33">
        <v>63</v>
      </c>
      <c t="n" s="6" r="B33">
        <v>-396</v>
      </c>
      <c t="n" s="6" r="C33">
        <v>166</v>
      </c>
    </row>
    <row spans="1:3" r="34">
      <c t="s" s="4" r="A34">
        <v>64</v>
      </c>
      <c t="n" s="6" r="B34">
        <v>136</v>
      </c>
      <c t="n" s="6" r="C34">
        <v>690</v>
      </c>
    </row>
    <row spans="1:3" r="35">
      <c t="s" s="4" r="A35">
        <v>65</v>
      </c>
      <c t="n" s="6" r="B35">
        <v>5</v>
      </c>
      <c t="n" s="6" r="C35">
        <v>6</v>
      </c>
    </row>
    <row spans="1:3" r="36">
      <c t="s" s="4" r="A36">
        <v>66</v>
      </c>
      <c t="n" s="6" r="B36">
        <v>141</v>
      </c>
      <c t="n" s="6" r="C36">
        <v>696</v>
      </c>
    </row>
    <row spans="1:3" r="37">
      <c t="s" s="4" r="A37">
        <v>67</v>
      </c>
      <c t="n" s="7" r="B37">
        <v>1230</v>
      </c>
      <c t="n" s="7" r="C37">
        <v>2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3" r="A3">
        <v>173</v>
      </c>
    </row>
    <row spans="1:2" r="4">
      <c t="s" s="4" r="A4">
        <v>213</v>
      </c>
      <c t="s" s="4" r="B4">
        <v>214</v>
      </c>
    </row>
    <row spans="1:2" r="5">
      <c t="s" s="4" r="A5">
        <v>215</v>
      </c>
      <c t="s" s="4" r="B5">
        <v>216</v>
      </c>
    </row>
    <row spans="1:2" r="6">
      <c t="s" s="4" r="A6">
        <v>217</v>
      </c>
      <c t="s" s="4" r="B6">
        <v>218</v>
      </c>
    </row>
    <row spans="1:2" r="7">
      <c t="s" s="4" r="A7">
        <v>35</v>
      </c>
      <c t="s" s="4" r="B7">
        <v>219</v>
      </c>
    </row>
    <row spans="1:2" r="8">
      <c t="s" s="4" r="A8">
        <v>3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181</v>
      </c>
      <c t="s" s="4" r="B13">
        <v>229</v>
      </c>
    </row>
    <row spans="1:2" r="14">
      <c t="s" s="4" r="A14">
        <v>200</v>
      </c>
      <c t="s" s="4" r="B14">
        <v>230</v>
      </c>
    </row>
    <row spans="1:2" r="15">
      <c t="s" s="4" r="A15">
        <v>231</v>
      </c>
      <c t="s" s="4" r="B15">
        <v>232</v>
      </c>
    </row>
    <row spans="1:2" r="16">
      <c t="s" s="4" r="A16">
        <v>233</v>
      </c>
      <c t="s" s="4" r="B16">
        <v>234</v>
      </c>
    </row>
    <row spans="1:2" r="17">
      <c t="s" s="4" r="A17">
        <v>235</v>
      </c>
      <c t="s" s="4" r="B17">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173</v>
      </c>
    </row>
    <row spans="1:2" r="4">
      <c t="s" s="4" r="A4">
        <v>39</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2</v>
      </c>
    </row>
    <row spans="1:2" r="3">
      <c t="s" s="3" r="A3">
        <v>182</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185</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7</v>
      </c>
      <c t="s" s="2" r="B1">
        <v>1</v>
      </c>
    </row>
    <row spans="1:2" r="2">
      <c t="s" s="2" r="B2">
        <v>2</v>
      </c>
    </row>
    <row spans="1:2" r="3">
      <c t="s" s="3" r="A3">
        <v>188</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0</v>
      </c>
      <c t="s" s="2" r="B1">
        <v>1</v>
      </c>
    </row>
    <row spans="1:2" r="2">
      <c t="s" s="2" r="B2">
        <v>2</v>
      </c>
    </row>
    <row spans="1:2" r="3">
      <c t="s" s="3" r="A3">
        <v>190</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0</v>
      </c>
    </row>
    <row spans="1:3" r="2">
      <c t="s" s="3" r="A2">
        <v>69</v>
      </c>
    </row>
    <row spans="1:3" r="3">
      <c t="s" s="4" r="A3">
        <v>70</v>
      </c>
      <c t="n" s="7" r="B3">
        <v>0</v>
      </c>
      <c t="n" s="7" r="C3">
        <v>0</v>
      </c>
    </row>
    <row spans="1:3" r="4">
      <c t="s" s="4" r="A4">
        <v>71</v>
      </c>
      <c t="n" s="6" r="B4">
        <v>10000</v>
      </c>
      <c t="n" s="6" r="C4">
        <v>10000</v>
      </c>
    </row>
    <row spans="1:3" r="5">
      <c t="s" s="4" r="A5">
        <v>72</v>
      </c>
      <c t="n" s="6" r="B5">
        <v>2000</v>
      </c>
      <c t="n" s="6" r="C5">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2</v>
      </c>
    </row>
    <row spans="1:2" r="4">
      <c t="s" s="4" r="A4">
        <v>39</v>
      </c>
      <c t="s" s="4" r="B4">
        <v>238</v>
      </c>
    </row>
    <row spans="1:2" r="5">
      <c t="s" s="4" r="A5">
        <v>254</v>
      </c>
      <c t="s" s="4" r="B5">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56</v>
      </c>
      <c t="s" s="2" r="B1">
        <v>1</v>
      </c>
    </row>
    <row spans="1:2" r="2">
      <c t="s" s="2" r="B2">
        <v>2</v>
      </c>
    </row>
    <row spans="1:2" r="3">
      <c t="s" s="3" r="A3">
        <v>195</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1</v>
      </c>
      <c t="s" s="2" r="B1">
        <v>1</v>
      </c>
    </row>
    <row spans="1:2" r="2">
      <c t="s" s="2" r="B2">
        <v>2</v>
      </c>
    </row>
    <row spans="1:2" r="3">
      <c t="s" s="3" r="A3">
        <v>198</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1</v>
      </c>
    </row>
    <row spans="1:2" r="4">
      <c t="s" s="4" r="A4">
        <v>265</v>
      </c>
      <c t="s" s="4" r="B4">
        <v>266</v>
      </c>
    </row>
    <row spans="1:2" r="5">
      <c t="s" s="4" r="A5">
        <v>267</v>
      </c>
      <c t="s" s="4" r="B5">
        <v>268</v>
      </c>
    </row>
    <row spans="1:2" r="6">
      <c t="s" s="4" r="A6">
        <v>269</v>
      </c>
      <c t="s" s="4" r="B6">
        <v>270</v>
      </c>
    </row>
    <row spans="1:2" r="7">
      <c t="s" s="4" r="A7">
        <v>271</v>
      </c>
      <c t="s" s="4" r="B7">
        <v>272</v>
      </c>
    </row>
    <row spans="1:2" r="8">
      <c t="s" s="4" r="A8">
        <v>273</v>
      </c>
      <c t="s" s="4" r="B8">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07</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row spans="1:2" r="10">
      <c t="s" s="4" r="A10">
        <v>288</v>
      </c>
      <c t="s" s="4" r="B10">
        <v>289</v>
      </c>
    </row>
    <row spans="1:2" r="11">
      <c t="s" s="4" r="A11">
        <v>290</v>
      </c>
      <c t="s" s="4" r="B11">
        <v>291</v>
      </c>
    </row>
    <row spans="1:2" r="12">
      <c t="s" s="4" r="A12">
        <v>292</v>
      </c>
      <c t="s" s="4" r="B12">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4</v>
      </c>
      <c t="s" s="2" r="B1">
        <v>1</v>
      </c>
    </row>
    <row spans="1:2" r="2">
      <c t="s" s="2" r="B2">
        <v>2</v>
      </c>
    </row>
    <row spans="1:2" r="3">
      <c t="s" s="3" r="A3">
        <v>210</v>
      </c>
    </row>
    <row spans="1:2" r="4">
      <c t="s" s="4" r="A4">
        <v>295</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97</v>
      </c>
      <c t="s" s="2" r="B1">
        <v>2</v>
      </c>
      <c t="s" s="2" r="C1">
        <v>298</v>
      </c>
    </row>
    <row spans="1:3" r="2">
      <c t="s" s="3" r="A2">
        <v>299</v>
      </c>
    </row>
    <row spans="1:3" r="3">
      <c t="s" s="4" r="A3">
        <v>300</v>
      </c>
      <c t="s" s="4" r="C3">
        <v>301</v>
      </c>
    </row>
    <row spans="1:3" r="4">
      <c t="s" s="4" r="A4">
        <v>302</v>
      </c>
    </row>
    <row spans="1:3" r="5">
      <c t="s" s="3" r="A5">
        <v>299</v>
      </c>
    </row>
    <row spans="1:3" r="6">
      <c t="s" s="4" r="A6">
        <v>303</v>
      </c>
      <c t="s" s="4" r="B6">
        <v>3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05</v>
      </c>
      <c t="s" s="2" r="B1">
        <v>1</v>
      </c>
    </row>
    <row spans="1:4" r="2">
      <c t="s" s="2" r="B2">
        <v>30</v>
      </c>
      <c t="s" s="2" r="C2">
        <v>74</v>
      </c>
      <c t="s" s="2" r="D2">
        <v>2</v>
      </c>
    </row>
    <row spans="1:4" r="3">
      <c t="s" s="3" r="A3">
        <v>306</v>
      </c>
    </row>
    <row spans="1:4" r="4">
      <c t="s" s="4" r="A4">
        <v>307</v>
      </c>
      <c t="n" s="7" r="B4">
        <v>0</v>
      </c>
    </row>
    <row spans="1:4" r="5">
      <c t="s" s="4" r="A5">
        <v>308</v>
      </c>
      <c t="n" s="7" r="B5">
        <v>1000000</v>
      </c>
      <c t="n" s="7" r="C5">
        <v>3000000</v>
      </c>
    </row>
    <row spans="1:4" r="6">
      <c t="s" s="4" r="A6">
        <v>302</v>
      </c>
    </row>
    <row spans="1:4" r="7">
      <c t="s" s="3" r="A7">
        <v>306</v>
      </c>
    </row>
    <row spans="1:4" r="8">
      <c t="s" s="4" r="A8">
        <v>309</v>
      </c>
      <c t="s" s="4" r="D8">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11</v>
      </c>
      <c t="s" s="2" r="B1">
        <v>1</v>
      </c>
    </row>
    <row spans="1:2" r="2">
      <c t="s" s="2" r="B2">
        <v>2</v>
      </c>
    </row>
    <row spans="1:2" r="3">
      <c t="s" s="4" r="A3">
        <v>312</v>
      </c>
    </row>
    <row spans="1:2" r="4">
      <c t="s" s="3" r="A4">
        <v>313</v>
      </c>
    </row>
    <row spans="1:2" r="5">
      <c t="s" s="4" r="A5">
        <v>314</v>
      </c>
      <c t="s" s="4" r="B5">
        <v>315</v>
      </c>
    </row>
    <row spans="1:2" r="6">
      <c t="s" s="4" r="A6">
        <v>316</v>
      </c>
    </row>
    <row spans="1:2" r="7">
      <c t="s" s="3" r="A7">
        <v>313</v>
      </c>
    </row>
    <row spans="1:2" r="8">
      <c t="s" s="4" r="A8">
        <v>314</v>
      </c>
      <c t="s" s="4" r="B8">
        <v>317</v>
      </c>
    </row>
    <row spans="1:2" r="9">
      <c t="s" s="4" r="A9">
        <v>318</v>
      </c>
    </row>
    <row spans="1:2" r="10">
      <c t="s" s="3" r="A10">
        <v>313</v>
      </c>
    </row>
    <row spans="1:2" r="11">
      <c t="s" s="4" r="A11">
        <v>314</v>
      </c>
      <c t="s" s="4" r="B11">
        <v>319</v>
      </c>
    </row>
    <row spans="1:2" r="12">
      <c t="s" s="4" r="A12">
        <v>320</v>
      </c>
    </row>
    <row spans="1:2" r="13">
      <c t="s" s="3" r="A13">
        <v>313</v>
      </c>
    </row>
    <row spans="1:2" r="14">
      <c t="s" s="4" r="A14">
        <v>314</v>
      </c>
      <c t="s" s="4" r="B14">
        <v>317</v>
      </c>
    </row>
    <row spans="1:2" r="15">
      <c t="s" s="4" r="A15">
        <v>321</v>
      </c>
    </row>
    <row spans="1:2" r="16">
      <c t="s" s="3" r="A16">
        <v>313</v>
      </c>
    </row>
    <row spans="1:2" r="17">
      <c t="s" s="4" r="A17">
        <v>314</v>
      </c>
      <c t="s" s="4" r="B17">
        <v>315</v>
      </c>
    </row>
    <row spans="1:2" r="18">
      <c t="s" s="4" r="A18">
        <v>322</v>
      </c>
    </row>
    <row spans="1:2" r="19">
      <c t="s" s="3" r="A19">
        <v>313</v>
      </c>
    </row>
    <row spans="1:2" r="20">
      <c t="s" s="4" r="A20">
        <v>314</v>
      </c>
      <c t="s" s="4" r="B20">
        <v>317</v>
      </c>
    </row>
    <row spans="1:2" r="21">
      <c t="s" s="4" r="A21">
        <v>323</v>
      </c>
    </row>
    <row spans="1:2" r="22">
      <c t="s" s="3" r="A22">
        <v>313</v>
      </c>
    </row>
    <row spans="1:2" r="23">
      <c t="s" s="4" r="A23">
        <v>314</v>
      </c>
      <c t="s" s="4" r="B23">
        <v>319</v>
      </c>
    </row>
    <row spans="1:2" r="24">
      <c t="s" s="4" r="A24">
        <v>324</v>
      </c>
    </row>
    <row spans="1:2" r="25">
      <c t="s" s="3" r="A25">
        <v>313</v>
      </c>
    </row>
    <row spans="1:2" r="26">
      <c t="s" s="4" r="A26">
        <v>314</v>
      </c>
      <c t="s" s="4" r="B26">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326</v>
      </c>
      <c t="s" s="2" r="B1">
        <v>1</v>
      </c>
    </row>
    <row spans="1:5" r="2">
      <c t="s" s="2" r="B2">
        <v>2</v>
      </c>
      <c t="s" s="2" r="D2">
        <v>30</v>
      </c>
    </row>
    <row spans="1:5" r="3">
      <c t="s" s="3" r="A3">
        <v>327</v>
      </c>
    </row>
    <row spans="1:5" r="4">
      <c t="s" s="4" r="A4">
        <v>328</v>
      </c>
      <c t="n" s="7" r="B4">
        <v>90</v>
      </c>
      <c t="n" s="7" r="D4">
        <v>43</v>
      </c>
    </row>
    <row spans="1:5" r="5">
      <c t="s" s="4" r="A5">
        <v>329</v>
      </c>
      <c t="n" s="6" r="B5">
        <v>9</v>
      </c>
      <c t="n" s="6" r="D5">
        <v>3</v>
      </c>
    </row>
    <row spans="1:5" r="6">
      <c t="s" s="4" r="A6">
        <v>330</v>
      </c>
      <c t="n" s="6" r="B6">
        <v>-50</v>
      </c>
      <c t="s" s="4" r="C6">
        <v>95</v>
      </c>
      <c t="n" s="6" r="D6">
        <v>44</v>
      </c>
      <c t="s" s="4" r="E6">
        <v>98</v>
      </c>
    </row>
    <row spans="1:5" r="7">
      <c t="s" s="4" r="A7">
        <v>328</v>
      </c>
      <c t="n" s="7" r="B7">
        <v>49</v>
      </c>
      <c t="n" s="7" r="D7">
        <v>90</v>
      </c>
    </row>
    <row spans="1:5" r="8">
      <c t="n" r="A8"/>
    </row>
    <row spans="1:5" r="9">
      <c t="s" s="4" r="A9">
        <v>95</v>
      </c>
      <c t="s" s="4" r="B9">
        <v>331</v>
      </c>
    </row>
    <row spans="1:5" r="10">
      <c t="s" s="4" r="A10">
        <v>98</v>
      </c>
      <c t="s" s="4" r="B10">
        <v>332</v>
      </c>
    </row>
  </sheetData>
  <mergeCells count="7">
    <mergeCell ref="A1:A2"/>
    <mergeCell ref="B1:E1"/>
    <mergeCell ref="B2:C2"/>
    <mergeCell ref="D2:E2"/>
    <mergeCell ref="A8:E8"/>
    <mergeCell ref="B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7" r="B4">
        <v>534</v>
      </c>
      <c t="n" s="7" r="C4">
        <v>648</v>
      </c>
      <c t="n" s="7" r="D4">
        <v>811</v>
      </c>
    </row>
    <row spans="1:4" r="5">
      <c t="s" s="4" r="A5">
        <v>77</v>
      </c>
      <c t="n" s="6" r="B5">
        <v>-333</v>
      </c>
      <c t="n" s="6" r="C5">
        <v>-447</v>
      </c>
      <c t="n" s="6" r="D5">
        <v>-607</v>
      </c>
    </row>
    <row spans="1:4" r="6">
      <c t="s" s="4" r="A6">
        <v>78</v>
      </c>
      <c t="n" s="6" r="B6">
        <v>201</v>
      </c>
      <c t="n" s="6" r="C6">
        <v>201</v>
      </c>
      <c t="n" s="6" r="D6">
        <v>204</v>
      </c>
    </row>
    <row spans="1:4" r="7">
      <c t="s" s="4" r="A7">
        <v>79</v>
      </c>
      <c t="n" s="6" r="B7">
        <v>-162</v>
      </c>
      <c t="n" s="6" r="C7">
        <v>-158</v>
      </c>
      <c t="n" s="6" r="D7">
        <v>-138</v>
      </c>
    </row>
    <row spans="1:4" r="8">
      <c t="s" s="4" r="A8">
        <v>80</v>
      </c>
      <c t="n" s="6" r="B8">
        <v>-855</v>
      </c>
      <c t="n" s="6" r="C8">
        <v>0</v>
      </c>
      <c t="n" s="6" r="D8">
        <v>-199</v>
      </c>
    </row>
    <row spans="1:4" r="9">
      <c t="s" s="4" r="A9">
        <v>81</v>
      </c>
      <c t="n" s="6" r="B9">
        <v>-86</v>
      </c>
      <c t="n" s="6" r="C9">
        <v>-100</v>
      </c>
      <c t="n" s="6" r="D9">
        <v>-80</v>
      </c>
    </row>
    <row spans="1:4" r="10">
      <c t="s" s="4" r="A10">
        <v>82</v>
      </c>
      <c t="n" s="6" r="B10">
        <v>-902</v>
      </c>
      <c t="n" s="6" r="C10">
        <v>-57</v>
      </c>
      <c t="n" s="6" r="D10">
        <v>-213</v>
      </c>
    </row>
    <row spans="1:4" r="11">
      <c t="s" s="4" r="A11">
        <v>83</v>
      </c>
      <c t="n" s="6" r="B11">
        <v>-39</v>
      </c>
      <c t="n" s="6" r="C11">
        <v>-40</v>
      </c>
      <c t="n" s="6" r="D11">
        <v>-42</v>
      </c>
    </row>
    <row spans="1:4" r="12">
      <c t="s" s="4" r="A12">
        <v>84</v>
      </c>
      <c t="n" s="6" r="B12">
        <v>0</v>
      </c>
      <c t="n" s="6" r="C12">
        <v>0</v>
      </c>
      <c t="n" s="6" r="D12">
        <v>1</v>
      </c>
    </row>
    <row spans="1:4" r="13">
      <c t="s" s="4" r="A13">
        <v>85</v>
      </c>
      <c t="n" s="6" r="B13">
        <v>-941</v>
      </c>
      <c t="n" s="6" r="C13">
        <v>-97</v>
      </c>
      <c t="n" s="6" r="D13">
        <v>-254</v>
      </c>
    </row>
    <row spans="1:4" r="14">
      <c t="s" s="4" r="A14">
        <v>86</v>
      </c>
      <c t="n" s="6" r="B14">
        <v>378</v>
      </c>
      <c t="n" s="6" r="C14">
        <v>49</v>
      </c>
      <c t="n" s="6" r="D14">
        <v>65</v>
      </c>
    </row>
    <row spans="1:4" r="15">
      <c t="s" s="4" r="A15">
        <v>87</v>
      </c>
      <c t="n" s="6" r="B15">
        <v>-563</v>
      </c>
      <c t="n" s="6" r="C15">
        <v>-48</v>
      </c>
      <c t="n" s="6" r="D15">
        <v>-189</v>
      </c>
    </row>
    <row spans="1:4" r="16">
      <c t="s" s="4" r="A16">
        <v>88</v>
      </c>
      <c t="n" s="6" r="B16">
        <v>-1</v>
      </c>
      <c t="n" s="6" r="C16">
        <v>2</v>
      </c>
      <c t="n" s="6" r="D16">
        <v>-1</v>
      </c>
    </row>
    <row spans="1:4" r="17">
      <c t="s" s="4" r="A17">
        <v>89</v>
      </c>
      <c t="n" s="7" r="B17">
        <v>-562</v>
      </c>
      <c t="n" s="7" r="C17">
        <v>-50</v>
      </c>
      <c t="n" s="7" r="D17">
        <v>-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333</v>
      </c>
      <c t="s" s="2" r="B1">
        <v>334</v>
      </c>
      <c t="s" s="2" r="C1">
        <v>335</v>
      </c>
      <c t="s" s="2" r="D1">
        <v>1</v>
      </c>
    </row>
    <row spans="1:6" r="2">
      <c t="s" s="2" r="B2">
        <v>336</v>
      </c>
      <c t="s" s="2" r="C2">
        <v>337</v>
      </c>
      <c t="s" s="2" r="D2">
        <v>2</v>
      </c>
      <c t="s" s="2" r="E2">
        <v>30</v>
      </c>
      <c t="s" s="2" r="F2">
        <v>74</v>
      </c>
    </row>
    <row spans="1:6" r="3">
      <c t="s" s="3" r="A3">
        <v>338</v>
      </c>
    </row>
    <row spans="1:6" r="4">
      <c t="s" s="4" r="A4">
        <v>339</v>
      </c>
      <c t="n" s="7" r="C4">
        <v>855</v>
      </c>
      <c t="n" s="7" r="D4">
        <v>855</v>
      </c>
      <c t="n" s="7" r="E4">
        <v>0</v>
      </c>
      <c t="n" s="7" r="F4">
        <v>199</v>
      </c>
    </row>
    <row spans="1:6" r="5">
      <c t="s" s="4" r="A5">
        <v>340</v>
      </c>
      <c t="n" s="7" r="F5">
        <v>199</v>
      </c>
    </row>
    <row spans="1:6" r="6">
      <c t="s" s="4" r="A6">
        <v>341</v>
      </c>
    </row>
    <row spans="1:6" r="7">
      <c t="s" s="3" r="A7">
        <v>338</v>
      </c>
    </row>
    <row spans="1:6" r="8">
      <c t="s" s="4" r="A8">
        <v>342</v>
      </c>
      <c t="n" s="7" r="B8">
        <v>138</v>
      </c>
    </row>
    <row spans="1:6" r="9">
      <c t="s" s="4" r="A9">
        <v>343</v>
      </c>
    </row>
    <row spans="1:6" r="10">
      <c t="s" s="3" r="A10">
        <v>338</v>
      </c>
    </row>
    <row spans="1:6" r="11">
      <c t="s" s="4" r="A11">
        <v>344</v>
      </c>
      <c t="s" s="4" r="C11">
        <v>345</v>
      </c>
    </row>
    <row spans="1:6" r="12">
      <c t="s" s="4" r="A12">
        <v>346</v>
      </c>
      <c t="n" s="7" r="C12">
        <v>0</v>
      </c>
    </row>
    <row spans="1:6" r="13">
      <c t="s" s="4" r="A13">
        <v>339</v>
      </c>
      <c t="n" s="7" r="D13">
        <v>855</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7</v>
      </c>
      <c t="s" s="2" r="B1">
        <v>348</v>
      </c>
      <c t="s" s="2" r="C1">
        <v>2</v>
      </c>
      <c t="s" s="2" r="D1">
        <v>30</v>
      </c>
      <c t="s" s="2" r="E1">
        <v>74</v>
      </c>
    </row>
    <row spans="1:5" r="2">
      <c t="s" s="4" r="A2">
        <v>349</v>
      </c>
    </row>
    <row spans="1:5" r="3">
      <c t="s" s="3" r="A3">
        <v>350</v>
      </c>
    </row>
    <row spans="1:5" r="4">
      <c t="s" s="4" r="A4">
        <v>351</v>
      </c>
      <c t="n" s="7" r="C4">
        <v>0</v>
      </c>
      <c t="n" s="7" r="D4">
        <v>0</v>
      </c>
      <c t="n" s="7" r="E4">
        <v>7000000</v>
      </c>
    </row>
    <row spans="1:5" r="5">
      <c t="s" s="4" r="A5">
        <v>352</v>
      </c>
    </row>
    <row spans="1:5" r="6">
      <c t="s" s="3" r="A6">
        <v>350</v>
      </c>
    </row>
    <row spans="1:5" r="7">
      <c t="s" s="4" r="A7">
        <v>353</v>
      </c>
      <c t="s" s="4" r="B7">
        <v>354</v>
      </c>
    </row>
    <row spans="1:5" r="8">
      <c t="s" s="4" r="A8">
        <v>355</v>
      </c>
      <c t="n" s="6" r="C8">
        <v>1400000</v>
      </c>
    </row>
    <row spans="1:5" r="9">
      <c t="s" s="4" r="A9">
        <v>356</v>
      </c>
    </row>
    <row spans="1:5" r="10">
      <c t="s" s="3" r="A10">
        <v>350</v>
      </c>
    </row>
    <row spans="1:5" r="11">
      <c t="s" s="4" r="A11">
        <v>357</v>
      </c>
      <c t="n" s="7" r="C11">
        <v>4000000</v>
      </c>
      <c t="n" s="7" r="D11">
        <v>5000000</v>
      </c>
      <c t="n" s="7" r="E11">
        <v>6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358</v>
      </c>
      <c t="s" s="2" r="C1">
        <v>335</v>
      </c>
      <c t="s" s="2" r="D1">
        <v>1</v>
      </c>
    </row>
    <row spans="1:6" r="2">
      <c t="s" s="2" r="C2">
        <v>337</v>
      </c>
      <c t="s" s="2" r="D2">
        <v>2</v>
      </c>
      <c t="s" s="2" r="E2">
        <v>30</v>
      </c>
      <c t="s" s="2" r="F2">
        <v>74</v>
      </c>
    </row>
    <row spans="1:6" r="3">
      <c t="s" s="3" r="A3">
        <v>359</v>
      </c>
    </row>
    <row spans="1:6" r="4">
      <c t="s" s="4" r="A4">
        <v>339</v>
      </c>
      <c t="n" s="7" r="C4">
        <v>855</v>
      </c>
      <c t="n" s="7" r="D4">
        <v>855</v>
      </c>
      <c t="n" s="7" r="E4">
        <v>0</v>
      </c>
      <c t="n" s="7" r="F4">
        <v>199</v>
      </c>
    </row>
    <row spans="1:6" r="5">
      <c t="s" s="4" r="A5">
        <v>360</v>
      </c>
      <c t="n" s="7" r="D5">
        <v>-1</v>
      </c>
      <c t="n" s="6" r="E5">
        <v>-1</v>
      </c>
    </row>
    <row spans="1:6" r="6">
      <c t="s" s="4" r="A6">
        <v>361</v>
      </c>
    </row>
    <row spans="1:6" r="7">
      <c t="s" s="3" r="A7">
        <v>359</v>
      </c>
    </row>
    <row spans="1:6" r="8">
      <c t="s" s="4" r="A8">
        <v>362</v>
      </c>
      <c t="s" s="4" r="D8">
        <v>363</v>
      </c>
    </row>
    <row spans="1:6" r="9">
      <c t="s" s="4" r="A9">
        <v>364</v>
      </c>
    </row>
    <row spans="1:6" r="10">
      <c t="s" s="3" r="A10">
        <v>359</v>
      </c>
    </row>
    <row spans="1:6" r="11">
      <c t="s" s="4" r="A11">
        <v>362</v>
      </c>
      <c t="s" s="4" r="D11">
        <v>365</v>
      </c>
    </row>
    <row spans="1:6" r="12">
      <c t="s" s="4" r="A12">
        <v>366</v>
      </c>
    </row>
    <row spans="1:6" r="13">
      <c t="s" s="3" r="A13">
        <v>359</v>
      </c>
    </row>
    <row spans="1:6" r="14">
      <c t="s" s="4" r="A14">
        <v>362</v>
      </c>
      <c t="s" s="4" r="D14">
        <v>367</v>
      </c>
    </row>
    <row spans="1:6" r="15">
      <c t="s" s="4" r="A15">
        <v>368</v>
      </c>
    </row>
    <row spans="1:6" r="16">
      <c t="s" s="3" r="A16">
        <v>359</v>
      </c>
    </row>
    <row spans="1:6" r="17">
      <c t="s" s="4" r="A17">
        <v>369</v>
      </c>
      <c t="n" s="7" r="D17">
        <v>300</v>
      </c>
      <c t="n" s="6" r="E17">
        <v>300</v>
      </c>
    </row>
    <row spans="1:6" r="18">
      <c t="s" s="4" r="A18">
        <v>370</v>
      </c>
    </row>
    <row spans="1:6" r="19">
      <c t="s" s="3" r="A19">
        <v>359</v>
      </c>
    </row>
    <row spans="1:6" r="20">
      <c t="s" s="4" r="A20">
        <v>369</v>
      </c>
      <c t="n" s="6" r="D20">
        <v>204</v>
      </c>
      <c t="n" s="6" r="E20">
        <v>264</v>
      </c>
    </row>
    <row spans="1:6" r="21">
      <c t="s" s="4" r="A21">
        <v>371</v>
      </c>
    </row>
    <row spans="1:6" r="22">
      <c t="s" s="3" r="A22">
        <v>359</v>
      </c>
    </row>
    <row spans="1:6" r="23">
      <c t="s" s="4" r="A23">
        <v>369</v>
      </c>
      <c t="n" s="6" r="D23">
        <v>250</v>
      </c>
      <c t="n" s="6" r="E23">
        <v>250</v>
      </c>
    </row>
    <row spans="1:6" r="24">
      <c t="s" s="4" r="A24">
        <v>372</v>
      </c>
    </row>
    <row spans="1:6" r="25">
      <c t="s" s="3" r="A25">
        <v>359</v>
      </c>
    </row>
    <row spans="1:6" r="26">
      <c t="s" s="4" r="A26">
        <v>369</v>
      </c>
      <c t="n" s="6" r="D26">
        <v>148</v>
      </c>
      <c t="n" s="6" r="E26">
        <v>208</v>
      </c>
    </row>
    <row spans="1:6" r="27">
      <c t="s" s="4" r="A27">
        <v>373</v>
      </c>
    </row>
    <row spans="1:6" r="28">
      <c t="s" s="3" r="A28">
        <v>359</v>
      </c>
    </row>
    <row spans="1:6" r="29">
      <c t="s" s="4" r="A29">
        <v>369</v>
      </c>
      <c t="s" s="4" r="B29">
        <v>95</v>
      </c>
      <c t="n" s="6" r="D29">
        <v>274</v>
      </c>
      <c t="n" s="6" r="E29">
        <v>274</v>
      </c>
    </row>
    <row spans="1:6" r="30">
      <c t="s" s="4" r="A30">
        <v>374</v>
      </c>
    </row>
    <row spans="1:6" r="31">
      <c t="s" s="3" r="A31">
        <v>359</v>
      </c>
    </row>
    <row spans="1:6" r="32">
      <c t="s" s="4" r="A32">
        <v>369</v>
      </c>
      <c t="s" s="4" r="B32">
        <v>95</v>
      </c>
      <c t="n" s="6" r="D32">
        <v>162</v>
      </c>
      <c t="n" s="7" r="E32">
        <v>241</v>
      </c>
    </row>
    <row spans="1:6" r="33">
      <c t="s" s="4" r="A33">
        <v>343</v>
      </c>
    </row>
    <row spans="1:6" r="34">
      <c t="s" s="3" r="A34">
        <v>359</v>
      </c>
    </row>
    <row spans="1:6" r="35">
      <c t="s" s="4" r="A35">
        <v>339</v>
      </c>
      <c t="n" s="7" r="D35">
        <v>855</v>
      </c>
    </row>
    <row spans="1:6" r="36">
      <c t="s" s="4" r="A36">
        <v>375</v>
      </c>
    </row>
    <row spans="1:6" r="37">
      <c t="s" s="3" r="A37">
        <v>359</v>
      </c>
    </row>
    <row spans="1:6" r="38">
      <c t="s" s="4" r="A38">
        <v>339</v>
      </c>
      <c t="n" s="7" r="F38">
        <v>199</v>
      </c>
    </row>
    <row spans="1:6" r="39">
      <c t="n" r="A39"/>
    </row>
    <row spans="1:6" r="40">
      <c t="s" s="4" r="A40">
        <v>95</v>
      </c>
      <c t="s" s="4" r="B40">
        <v>376</v>
      </c>
    </row>
  </sheetData>
  <mergeCells count="4">
    <mergeCell ref="A1:B2"/>
    <mergeCell ref="D1:F1"/>
    <mergeCell ref="A39:E39"/>
    <mergeCell ref="B40:E4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77</v>
      </c>
      <c t="s" s="2" r="C1">
        <v>1</v>
      </c>
    </row>
    <row spans="1:5" r="2">
      <c t="s" s="2" r="C2">
        <v>2</v>
      </c>
      <c t="s" s="2" r="D2">
        <v>30</v>
      </c>
      <c t="s" s="2" r="E2">
        <v>74</v>
      </c>
    </row>
    <row spans="1:5" r="3">
      <c t="s" s="3" r="A3">
        <v>378</v>
      </c>
    </row>
    <row spans="1:5" r="4">
      <c t="s" s="4" r="A4">
        <v>379</v>
      </c>
      <c t="n" s="7" r="C4">
        <v>-16</v>
      </c>
      <c t="n" s="7" r="D4">
        <v>-11</v>
      </c>
      <c t="n" s="7" r="E4">
        <v>-40</v>
      </c>
    </row>
    <row spans="1:5" r="5">
      <c t="s" s="4" r="A5">
        <v>380</v>
      </c>
      <c t="n" s="6" r="C5">
        <v>6</v>
      </c>
      <c t="n" s="6" r="D5">
        <v>-8</v>
      </c>
      <c t="n" s="6" r="E5">
        <v>12</v>
      </c>
    </row>
    <row spans="1:5" r="6">
      <c t="s" s="4" r="A6">
        <v>97</v>
      </c>
      <c t="s" s="4" r="B6">
        <v>95</v>
      </c>
      <c t="n" s="6" r="C6">
        <v>1</v>
      </c>
      <c t="n" s="6" r="D6">
        <v>1</v>
      </c>
      <c t="n" s="6" r="E6">
        <v>1</v>
      </c>
    </row>
    <row spans="1:5" r="7">
      <c t="s" s="4" r="A7">
        <v>381</v>
      </c>
      <c t="s" s="4" r="B7">
        <v>98</v>
      </c>
      <c t="n" s="6" r="C7">
        <v>0</v>
      </c>
      <c t="n" s="6" r="D7">
        <v>2</v>
      </c>
      <c t="n" s="6" r="E7">
        <v>0</v>
      </c>
    </row>
    <row spans="1:5" r="8">
      <c t="s" s="4" r="A8">
        <v>382</v>
      </c>
      <c t="s" s="4" r="B8">
        <v>102</v>
      </c>
      <c t="n" s="6" r="C8">
        <v>-1</v>
      </c>
      <c t="n" s="6" r="D8">
        <v>0</v>
      </c>
      <c t="n" s="6" r="E8">
        <v>1</v>
      </c>
    </row>
    <row spans="1:5" r="9">
      <c t="s" s="4" r="A9">
        <v>383</v>
      </c>
      <c t="s" s="4" r="B9">
        <v>384</v>
      </c>
      <c t="n" s="6" r="C9">
        <v>0</v>
      </c>
      <c t="n" s="6" r="D9">
        <v>0</v>
      </c>
      <c t="n" s="6" r="E9">
        <v>-13</v>
      </c>
    </row>
    <row spans="1:5" r="10">
      <c t="s" s="4" r="A10">
        <v>385</v>
      </c>
      <c t="n" s="6" r="C10">
        <v>6</v>
      </c>
      <c t="n" s="6" r="D10">
        <v>-5</v>
      </c>
      <c t="n" s="6" r="E10">
        <v>1</v>
      </c>
    </row>
    <row spans="1:5" r="11">
      <c t="s" s="4" r="A11">
        <v>386</v>
      </c>
      <c t="s" s="4" r="B11">
        <v>387</v>
      </c>
      <c t="n" s="6" r="C11">
        <v>0</v>
      </c>
      <c t="n" s="6" r="D11">
        <v>0</v>
      </c>
      <c t="n" s="6" r="E11">
        <v>28</v>
      </c>
    </row>
    <row spans="1:5" r="12">
      <c t="s" s="4" r="A12">
        <v>388</v>
      </c>
      <c t="n" s="6" r="C12">
        <v>-10</v>
      </c>
      <c t="n" s="6" r="D12">
        <v>-16</v>
      </c>
      <c t="n" s="6" r="E12">
        <v>-11</v>
      </c>
    </row>
    <row spans="1:5" r="13">
      <c t="s" s="4" r="A13">
        <v>111</v>
      </c>
      <c t="n" s="6" r="C13">
        <v>3</v>
      </c>
      <c t="n" s="6" r="D13">
        <v>4</v>
      </c>
      <c t="n" s="6" r="E13">
        <v>-8</v>
      </c>
    </row>
    <row spans="1:5" r="14">
      <c t="s" s="4" r="A14">
        <v>113</v>
      </c>
      <c t="s" s="4" r="B14">
        <v>95</v>
      </c>
      <c t="n" s="6" r="C14">
        <v>0</v>
      </c>
      <c t="n" s="6" r="D14">
        <v>0</v>
      </c>
      <c t="n" s="6" r="E14">
        <v>0</v>
      </c>
    </row>
    <row spans="1:5" r="15">
      <c t="s" s="4" r="A15">
        <v>114</v>
      </c>
      <c t="s" s="4" r="B15">
        <v>98</v>
      </c>
      <c t="n" s="6" r="C15">
        <v>0</v>
      </c>
      <c t="n" s="6" r="D15">
        <v>0</v>
      </c>
      <c t="n" s="6" r="E15">
        <v>0</v>
      </c>
    </row>
    <row spans="1:5" r="16">
      <c t="s" s="4" r="A16">
        <v>389</v>
      </c>
      <c t="s" s="4" r="B16">
        <v>102</v>
      </c>
      <c t="n" s="6" r="C16">
        <v>0</v>
      </c>
      <c t="n" s="6" r="D16">
        <v>0</v>
      </c>
      <c t="n" s="6" r="E16">
        <v>1</v>
      </c>
    </row>
    <row spans="1:5" r="17">
      <c t="s" s="4" r="A17">
        <v>390</v>
      </c>
      <c t="s" s="4" r="B17">
        <v>384</v>
      </c>
      <c t="n" s="6" r="C17">
        <v>0</v>
      </c>
      <c t="n" s="6" r="D17">
        <v>0</v>
      </c>
      <c t="n" s="6" r="E17">
        <v>9</v>
      </c>
    </row>
    <row spans="1:5" r="18">
      <c t="s" s="4" r="A18">
        <v>112</v>
      </c>
      <c t="s" s="4" r="B18">
        <v>387</v>
      </c>
      <c t="n" s="7" r="C18">
        <v>0</v>
      </c>
      <c t="n" s="7" r="D18">
        <v>0</v>
      </c>
      <c t="n" s="7" r="E18">
        <v>20</v>
      </c>
    </row>
    <row spans="1:5" r="19">
      <c t="n" r="A19"/>
    </row>
    <row spans="1:5" r="20">
      <c t="s" s="4" r="A20">
        <v>95</v>
      </c>
      <c t="s" s="4" r="B20">
        <v>108</v>
      </c>
    </row>
    <row spans="1:5" r="21">
      <c t="s" s="4" r="A21">
        <v>98</v>
      </c>
      <c t="s" s="4" r="B21">
        <v>117</v>
      </c>
    </row>
    <row spans="1:5" r="22">
      <c t="s" s="4" r="A22">
        <v>102</v>
      </c>
      <c t="s" s="4" r="B22">
        <v>109</v>
      </c>
    </row>
    <row spans="1:5" r="23">
      <c t="s" s="4" r="A23">
        <v>384</v>
      </c>
      <c t="s" s="4" r="B23">
        <v>391</v>
      </c>
    </row>
    <row spans="1:5" r="24">
      <c t="s" s="4" r="A24">
        <v>387</v>
      </c>
      <c t="s" s="4" r="B24">
        <v>107</v>
      </c>
    </row>
  </sheetData>
  <mergeCells count="8">
    <mergeCell ref="A1:B2"/>
    <mergeCell ref="C1:E1"/>
    <mergeCell ref="A19:D19"/>
    <mergeCell ref="B20:D20"/>
    <mergeCell ref="B21:D21"/>
    <mergeCell ref="B22:D22"/>
    <mergeCell ref="B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80"/>
    <col customWidth="1" max="3" min="3" width="16"/>
    <col customWidth="1" max="4" min="4" width="14"/>
    <col customWidth="1" max="5" min="5" width="14"/>
  </cols>
  <sheetData>
    <row spans="1:5" r="1">
      <c t="s" s="1" r="A1">
        <v>392</v>
      </c>
      <c t="s" s="2" r="C1">
        <v>1</v>
      </c>
    </row>
    <row spans="1:5" r="2">
      <c t="s" s="2" r="C2">
        <v>2</v>
      </c>
      <c t="s" s="2" r="D2">
        <v>30</v>
      </c>
      <c t="s" s="2" r="E2">
        <v>74</v>
      </c>
    </row>
    <row spans="1:5" r="3">
      <c t="s" s="3" r="A3">
        <v>188</v>
      </c>
    </row>
    <row spans="1:5" r="4">
      <c t="s" s="4" r="A4">
        <v>393</v>
      </c>
      <c t="n" s="7" r="C4">
        <v>37</v>
      </c>
      <c t="n" s="7" r="D4">
        <v>39</v>
      </c>
      <c t="n" s="7" r="E4">
        <v>41</v>
      </c>
    </row>
    <row spans="1:5" r="5">
      <c t="s" s="4" r="A5">
        <v>394</v>
      </c>
      <c t="n" s="6" r="E5">
        <v>-65</v>
      </c>
    </row>
    <row spans="1:5" r="6">
      <c t="s" s="4" r="A6">
        <v>395</v>
      </c>
      <c t="s" s="4" r="B6">
        <v>95</v>
      </c>
      <c t="n" s="7" r="C6">
        <v>0</v>
      </c>
      <c t="n" s="6" r="D6">
        <v>3</v>
      </c>
      <c t="n" s="6" r="E6">
        <v>3</v>
      </c>
    </row>
    <row spans="1:5" r="7">
      <c t="s" s="4" r="A7">
        <v>396</v>
      </c>
      <c t="n" s="7" r="D7">
        <v>0</v>
      </c>
      <c t="n" s="7" r="E7">
        <v>72</v>
      </c>
    </row>
    <row spans="1:5" r="8">
      <c t="n" r="A8"/>
    </row>
    <row spans="1:5" r="9">
      <c t="s" s="4" r="A9">
        <v>95</v>
      </c>
      <c t="s" s="4" r="B9">
        <v>397</v>
      </c>
    </row>
  </sheetData>
  <mergeCells count="4">
    <mergeCell ref="A1:B2"/>
    <mergeCell ref="C1:E1"/>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98</v>
      </c>
      <c t="s" s="2" r="B1">
        <v>2</v>
      </c>
      <c t="s" s="2" r="C1">
        <v>30</v>
      </c>
    </row>
    <row spans="1:3" r="2">
      <c t="s" s="3" r="A2">
        <v>190</v>
      </c>
    </row>
    <row spans="1:3" r="3">
      <c t="s" s="4" r="A3">
        <v>399</v>
      </c>
      <c t="n" s="7" r="B3">
        <v>30</v>
      </c>
      <c t="n" s="7" r="C3">
        <v>30</v>
      </c>
    </row>
    <row spans="1:3" r="4">
      <c t="s" s="4" r="A4">
        <v>400</v>
      </c>
      <c t="n" s="6" r="B4">
        <v>102</v>
      </c>
      <c t="n" s="6" r="C4">
        <v>51</v>
      </c>
    </row>
    <row spans="1:3" r="5">
      <c t="s" s="4" r="A5">
        <v>401</v>
      </c>
      <c t="n" s="6" r="B5">
        <v>1</v>
      </c>
      <c t="n" s="6" r="C5">
        <v>1</v>
      </c>
    </row>
    <row spans="1:3" r="6">
      <c t="s" s="4" r="A6">
        <v>141</v>
      </c>
      <c t="n" s="7" r="B6">
        <v>133</v>
      </c>
      <c t="n" s="7" r="C6">
        <v>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30</v>
      </c>
    </row>
    <row spans="1:3" r="2">
      <c t="s" s="3" r="A2">
        <v>313</v>
      </c>
    </row>
    <row spans="1:3" r="3">
      <c t="s" s="4" r="A3">
        <v>403</v>
      </c>
      <c t="n" s="7" r="B3">
        <v>1750</v>
      </c>
      <c t="n" s="7" r="C3">
        <v>3016</v>
      </c>
    </row>
    <row spans="1:3" r="4">
      <c t="s" s="4" r="A4">
        <v>40</v>
      </c>
      <c t="n" s="6" r="B4">
        <v>-813</v>
      </c>
      <c t="n" s="6" r="C4">
        <v>-1145</v>
      </c>
    </row>
    <row spans="1:3" r="5">
      <c t="s" s="4" r="A5">
        <v>404</v>
      </c>
      <c t="n" s="6" r="B5">
        <v>937</v>
      </c>
      <c t="n" s="6" r="C5">
        <v>1871</v>
      </c>
    </row>
    <row spans="1:3" r="6">
      <c t="s" s="4" r="A6">
        <v>405</v>
      </c>
    </row>
    <row spans="1:3" r="7">
      <c t="s" s="3" r="A7">
        <v>313</v>
      </c>
    </row>
    <row spans="1:3" r="8">
      <c t="s" s="4" r="A8">
        <v>403</v>
      </c>
      <c t="n" s="6" r="B8">
        <v>1511</v>
      </c>
      <c t="n" s="6" r="C8">
        <v>2710</v>
      </c>
    </row>
    <row spans="1:3" r="9">
      <c t="s" s="4" r="A9">
        <v>406</v>
      </c>
    </row>
    <row spans="1:3" r="10">
      <c t="s" s="3" r="A10">
        <v>313</v>
      </c>
    </row>
    <row spans="1:3" r="11">
      <c t="s" s="4" r="A11">
        <v>403</v>
      </c>
      <c t="n" s="6" r="B11">
        <v>212</v>
      </c>
      <c t="n" s="6" r="C11">
        <v>276</v>
      </c>
    </row>
    <row spans="1:3" r="12">
      <c t="s" s="4" r="A12">
        <v>407</v>
      </c>
    </row>
    <row spans="1:3" r="13">
      <c t="s" s="3" r="A13">
        <v>313</v>
      </c>
    </row>
    <row spans="1:3" r="14">
      <c t="s" s="4" r="A14">
        <v>403</v>
      </c>
      <c t="n" s="7" r="B14">
        <v>27</v>
      </c>
      <c t="n" s="7" r="C14">
        <v>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08</v>
      </c>
      <c t="s" s="2" r="B1">
        <v>335</v>
      </c>
      <c t="s" s="2" r="C1">
        <v>1</v>
      </c>
    </row>
    <row spans="1:5" r="2">
      <c t="s" s="2" r="B2">
        <v>337</v>
      </c>
      <c t="s" s="2" r="C2">
        <v>2</v>
      </c>
      <c t="s" s="2" r="D2">
        <v>30</v>
      </c>
      <c t="s" s="2" r="E2">
        <v>74</v>
      </c>
    </row>
    <row spans="1:5" r="3">
      <c t="s" s="3" r="A3">
        <v>192</v>
      </c>
    </row>
    <row spans="1:5" r="4">
      <c t="s" s="4" r="A4">
        <v>80</v>
      </c>
      <c t="n" s="7" r="B4">
        <v>855</v>
      </c>
      <c t="n" s="7" r="C4">
        <v>855</v>
      </c>
      <c t="n" s="7" r="D4">
        <v>0</v>
      </c>
      <c t="n" s="7" r="E4">
        <v>199</v>
      </c>
    </row>
    <row spans="1:5" r="5">
      <c t="s" s="4" r="A5">
        <v>409</v>
      </c>
      <c t="n" s="6" r="C5">
        <v>59</v>
      </c>
      <c t="n" s="6" r="D5">
        <v>59</v>
      </c>
      <c t="n" s="6" r="E5">
        <v>60</v>
      </c>
    </row>
    <row spans="1:5" r="6">
      <c t="s" s="4" r="A6">
        <v>410</v>
      </c>
      <c t="n" s="7" r="C6">
        <v>22</v>
      </c>
      <c t="n" s="7" r="D6">
        <v>20</v>
      </c>
      <c t="n" s="7" r="E6">
        <v>1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1</v>
      </c>
      <c t="s" s="2" r="B1">
        <v>1</v>
      </c>
    </row>
    <row spans="1:3" r="2">
      <c t="s" s="2" r="B2">
        <v>2</v>
      </c>
      <c t="s" s="2" r="C2">
        <v>30</v>
      </c>
    </row>
    <row spans="1:3" r="3">
      <c t="s" s="3" r="A3">
        <v>412</v>
      </c>
    </row>
    <row spans="1:3" r="4">
      <c t="s" s="4" r="A4">
        <v>413</v>
      </c>
      <c t="n" s="7" r="B4">
        <v>825</v>
      </c>
      <c t="n" s="7" r="C4">
        <v>825</v>
      </c>
    </row>
    <row spans="1:3" r="5">
      <c t="s" s="4" r="A5">
        <v>360</v>
      </c>
      <c t="n" s="6" r="B5">
        <v>-1</v>
      </c>
      <c t="n" s="6" r="C5">
        <v>-1</v>
      </c>
    </row>
    <row spans="1:3" r="6">
      <c t="s" s="4" r="A6">
        <v>414</v>
      </c>
      <c t="n" s="6" r="B6">
        <v>824</v>
      </c>
      <c t="n" s="6" r="C6">
        <v>824</v>
      </c>
    </row>
    <row spans="1:3" r="7">
      <c t="s" s="3" r="A7">
        <v>415</v>
      </c>
    </row>
    <row spans="1:3" r="8">
      <c t="n" s="6" r="A8">
        <v>2016</v>
      </c>
      <c t="n" s="6" r="B8">
        <v>0</v>
      </c>
    </row>
    <row spans="1:3" r="9">
      <c t="n" s="6" r="A9">
        <v>2017</v>
      </c>
      <c t="n" s="6" r="B9">
        <v>0</v>
      </c>
    </row>
    <row spans="1:3" r="10">
      <c t="n" s="6" r="A10">
        <v>2018</v>
      </c>
      <c t="n" s="6" r="B10">
        <v>300</v>
      </c>
    </row>
    <row spans="1:3" r="11">
      <c t="n" s="6" r="A11">
        <v>2019</v>
      </c>
      <c t="n" s="6" r="B11">
        <v>0</v>
      </c>
    </row>
    <row spans="1:3" r="12">
      <c t="n" s="6" r="A12">
        <v>2020</v>
      </c>
      <c t="n" s="6" r="B12">
        <v>250</v>
      </c>
    </row>
    <row spans="1:3" r="13">
      <c t="s" s="4" r="A13">
        <v>416</v>
      </c>
      <c t="n" s="7" r="B13">
        <v>275</v>
      </c>
    </row>
    <row spans="1:3" r="14">
      <c t="s" s="4" r="A14">
        <v>361</v>
      </c>
    </row>
    <row spans="1:3" r="15">
      <c t="s" s="3" r="A15">
        <v>412</v>
      </c>
    </row>
    <row spans="1:3" r="16">
      <c t="s" s="4" r="A16">
        <v>362</v>
      </c>
      <c t="s" s="4" r="B16">
        <v>363</v>
      </c>
    </row>
    <row spans="1:3" r="17">
      <c t="s" s="4" r="A17">
        <v>417</v>
      </c>
    </row>
    <row spans="1:3" r="18">
      <c t="s" s="3" r="A18">
        <v>412</v>
      </c>
    </row>
    <row spans="1:3" r="19">
      <c t="s" s="4" r="A19">
        <v>418</v>
      </c>
      <c t="n" s="7" r="B19">
        <v>300</v>
      </c>
      <c t="n" s="6" r="C19">
        <v>300</v>
      </c>
    </row>
    <row spans="1:3" r="20">
      <c t="s" s="4" r="A20">
        <v>362</v>
      </c>
      <c t="s" s="4" r="B20">
        <v>363</v>
      </c>
    </row>
    <row spans="1:3" r="21">
      <c t="s" s="4" r="A21">
        <v>419</v>
      </c>
      <c t="n" s="6" r="B21">
        <v>2018</v>
      </c>
    </row>
    <row spans="1:3" r="22">
      <c t="s" s="4" r="A22">
        <v>364</v>
      </c>
    </row>
    <row spans="1:3" r="23">
      <c t="s" s="3" r="A23">
        <v>412</v>
      </c>
    </row>
    <row spans="1:3" r="24">
      <c t="s" s="4" r="A24">
        <v>362</v>
      </c>
      <c t="s" s="4" r="B24">
        <v>365</v>
      </c>
    </row>
    <row spans="1:3" r="25">
      <c t="s" s="4" r="A25">
        <v>420</v>
      </c>
    </row>
    <row spans="1:3" r="26">
      <c t="s" s="3" r="A26">
        <v>412</v>
      </c>
    </row>
    <row spans="1:3" r="27">
      <c t="s" s="4" r="A27">
        <v>418</v>
      </c>
      <c t="n" s="7" r="B27">
        <v>250</v>
      </c>
      <c t="n" s="6" r="C27">
        <v>250</v>
      </c>
    </row>
    <row spans="1:3" r="28">
      <c t="s" s="4" r="A28">
        <v>362</v>
      </c>
      <c t="s" s="4" r="B28">
        <v>365</v>
      </c>
    </row>
    <row spans="1:3" r="29">
      <c t="s" s="4" r="A29">
        <v>419</v>
      </c>
      <c t="n" s="6" r="B29">
        <v>2020</v>
      </c>
    </row>
    <row spans="1:3" r="30">
      <c t="s" s="4" r="A30">
        <v>366</v>
      </c>
    </row>
    <row spans="1:3" r="31">
      <c t="s" s="3" r="A31">
        <v>412</v>
      </c>
    </row>
    <row spans="1:3" r="32">
      <c t="s" s="4" r="A32">
        <v>362</v>
      </c>
      <c t="s" s="4" r="B32">
        <v>367</v>
      </c>
    </row>
    <row spans="1:3" r="33">
      <c t="s" s="4" r="A33">
        <v>421</v>
      </c>
    </row>
    <row spans="1:3" r="34">
      <c t="s" s="3" r="A34">
        <v>412</v>
      </c>
    </row>
    <row spans="1:3" r="35">
      <c t="s" s="4" r="A35">
        <v>418</v>
      </c>
      <c t="n" s="7" r="B35">
        <v>275</v>
      </c>
      <c t="n" s="7" r="C35">
        <v>275</v>
      </c>
    </row>
    <row spans="1:3" r="36">
      <c t="s" s="4" r="A36">
        <v>362</v>
      </c>
      <c t="s" s="4" r="B36">
        <v>367</v>
      </c>
    </row>
    <row spans="1:3" r="37">
      <c t="s" s="4" r="A37">
        <v>419</v>
      </c>
      <c t="n" s="6" r="B37">
        <v>20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22</v>
      </c>
      <c t="s" s="2" r="B1">
        <v>1</v>
      </c>
    </row>
    <row spans="1:3" r="2">
      <c t="s" s="2" r="B2">
        <v>2</v>
      </c>
    </row>
    <row spans="1:3" r="3">
      <c t="s" s="3" r="A3">
        <v>412</v>
      </c>
    </row>
    <row spans="1:3" r="4">
      <c t="s" s="4" r="A4">
        <v>423</v>
      </c>
      <c t="s" s="4" r="B4">
        <v>424</v>
      </c>
    </row>
    <row spans="1:3" r="5">
      <c t="s" s="4" r="A5">
        <v>425</v>
      </c>
      <c t="s" s="4" r="B5">
        <v>315</v>
      </c>
    </row>
    <row spans="1:3" r="6">
      <c t="s" s="4" r="A6">
        <v>426</v>
      </c>
    </row>
    <row spans="1:3" r="7">
      <c t="s" s="3" r="A7">
        <v>412</v>
      </c>
    </row>
    <row spans="1:3" r="8">
      <c t="s" s="4" r="A8">
        <v>427</v>
      </c>
      <c t="n" s="8" r="B8">
        <v>1.75</v>
      </c>
      <c t="s" s="4" r="C8">
        <v>95</v>
      </c>
    </row>
    <row spans="1:3" r="9">
      <c t="s" s="4" r="A9">
        <v>428</v>
      </c>
    </row>
    <row spans="1:3" r="10">
      <c t="s" s="3" r="A10">
        <v>412</v>
      </c>
    </row>
    <row spans="1:3" r="11">
      <c t="s" s="4" r="A11">
        <v>427</v>
      </c>
      <c t="n" s="9" r="B11">
        <v>2.5</v>
      </c>
      <c t="s" s="4" r="C11">
        <v>98</v>
      </c>
    </row>
    <row spans="1:3" r="12">
      <c t="s" s="4" r="A12">
        <v>429</v>
      </c>
    </row>
    <row spans="1:3" r="13">
      <c t="s" s="3" r="A13">
        <v>412</v>
      </c>
    </row>
    <row spans="1:3" r="14">
      <c t="s" s="4" r="A14">
        <v>430</v>
      </c>
      <c t="n" s="9" r="B14">
        <v>0.6</v>
      </c>
      <c t="s" s="4" r="C14">
        <v>98</v>
      </c>
    </row>
    <row spans="1:3" r="15">
      <c t="n" r="A15"/>
    </row>
    <row spans="1:3" r="16">
      <c t="s" s="4" r="A16">
        <v>95</v>
      </c>
      <c t="s" s="4" r="B16">
        <v>431</v>
      </c>
    </row>
    <row spans="1:3" r="17">
      <c t="s" s="4" r="A17">
        <v>98</v>
      </c>
      <c t="s" s="4" r="B17">
        <v>432</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0</v>
      </c>
      <c t="s" s="2" r="C1">
        <v>1</v>
      </c>
    </row>
    <row spans="1:5" r="2">
      <c t="s" s="2" r="C2">
        <v>2</v>
      </c>
      <c t="s" s="2" r="D2">
        <v>30</v>
      </c>
      <c t="s" s="2" r="E2">
        <v>74</v>
      </c>
    </row>
    <row spans="1:5" r="3">
      <c t="s" s="3" r="A3">
        <v>91</v>
      </c>
    </row>
    <row spans="1:5" r="4">
      <c t="s" s="4" r="A4">
        <v>87</v>
      </c>
      <c t="n" s="7" r="C4">
        <v>-563</v>
      </c>
      <c t="n" s="7" r="D4">
        <v>-48</v>
      </c>
      <c t="n" s="7" r="E4">
        <v>-189</v>
      </c>
    </row>
    <row spans="1:5" r="5">
      <c t="s" s="3" r="A5">
        <v>92</v>
      </c>
    </row>
    <row spans="1:5" r="6">
      <c t="s" s="4" r="A6">
        <v>93</v>
      </c>
      <c t="n" s="6" r="C6">
        <v>6</v>
      </c>
      <c t="n" s="6" r="D6">
        <v>-11</v>
      </c>
      <c t="n" s="6" r="E6">
        <v>15</v>
      </c>
    </row>
    <row spans="1:5" r="7">
      <c t="s" s="4" r="A7">
        <v>94</v>
      </c>
      <c t="s" s="4" r="B7">
        <v>95</v>
      </c>
      <c t="n" s="6" r="C7">
        <v>0</v>
      </c>
      <c t="n" s="6" r="D7">
        <v>0</v>
      </c>
      <c t="n" s="6" r="E7">
        <v>28</v>
      </c>
    </row>
    <row spans="1:5" r="8">
      <c t="s" s="3" r="A8">
        <v>96</v>
      </c>
    </row>
    <row spans="1:5" r="9">
      <c t="s" s="4" r="A9">
        <v>97</v>
      </c>
      <c t="s" s="4" r="B9">
        <v>98</v>
      </c>
      <c t="n" s="6" r="C9">
        <v>1</v>
      </c>
      <c t="n" s="6" r="D9">
        <v>1</v>
      </c>
      <c t="n" s="6" r="E9">
        <v>1</v>
      </c>
    </row>
    <row spans="1:5" r="10">
      <c t="s" s="4" r="A10">
        <v>99</v>
      </c>
      <c t="n" s="6" r="C10">
        <v>0</v>
      </c>
      <c t="n" s="6" r="D10">
        <v>2</v>
      </c>
      <c t="n" s="6" r="E10">
        <v>0</v>
      </c>
    </row>
    <row spans="1:5" r="11">
      <c t="s" s="4" r="A11">
        <v>100</v>
      </c>
      <c t="n" s="6" r="C11">
        <v>0</v>
      </c>
      <c t="n" s="6" r="D11">
        <v>0</v>
      </c>
      <c t="n" s="6" r="E11">
        <v>-16</v>
      </c>
    </row>
    <row spans="1:5" r="12">
      <c t="s" s="4" r="A12">
        <v>101</v>
      </c>
      <c t="s" s="4" r="B12">
        <v>102</v>
      </c>
      <c t="n" s="6" r="C12">
        <v>-1</v>
      </c>
      <c t="n" s="6" r="D12">
        <v>0</v>
      </c>
      <c t="n" s="6" r="E12">
        <v>1</v>
      </c>
    </row>
    <row spans="1:5" r="13">
      <c t="s" s="4" r="A13">
        <v>103</v>
      </c>
      <c t="n" s="6" r="C13">
        <v>6</v>
      </c>
      <c t="n" s="6" r="D13">
        <v>-8</v>
      </c>
      <c t="n" s="6" r="E13">
        <v>29</v>
      </c>
    </row>
    <row spans="1:5" r="14">
      <c t="s" s="4" r="A14">
        <v>104</v>
      </c>
      <c t="n" s="6" r="C14">
        <v>-557</v>
      </c>
      <c t="n" s="6" r="D14">
        <v>-56</v>
      </c>
      <c t="n" s="6" r="E14">
        <v>-160</v>
      </c>
    </row>
    <row spans="1:5" r="15">
      <c t="s" s="4" r="A15">
        <v>105</v>
      </c>
      <c t="n" s="6" r="C15">
        <v>0</v>
      </c>
      <c t="n" s="6" r="D15">
        <v>-1</v>
      </c>
      <c t="n" s="6" r="E15">
        <v>-1</v>
      </c>
    </row>
    <row spans="1:5" r="16">
      <c t="s" s="4" r="A16">
        <v>106</v>
      </c>
      <c t="n" s="7" r="C16">
        <v>-557</v>
      </c>
      <c t="n" s="7" r="D16">
        <v>-55</v>
      </c>
      <c t="n" s="7" r="E16">
        <v>-159</v>
      </c>
    </row>
    <row spans="1:5" r="17">
      <c t="n" r="A17"/>
    </row>
    <row spans="1:5" r="18">
      <c t="s" s="4" r="A18">
        <v>95</v>
      </c>
      <c t="s" s="4" r="B18">
        <v>107</v>
      </c>
    </row>
    <row spans="1:5" r="19">
      <c t="s" s="4" r="A19">
        <v>98</v>
      </c>
      <c t="s" s="4" r="B19">
        <v>108</v>
      </c>
    </row>
    <row spans="1:5" r="20">
      <c t="s" s="4" r="A20">
        <v>102</v>
      </c>
      <c t="s" s="4" r="B20">
        <v>109</v>
      </c>
    </row>
  </sheetData>
  <mergeCells count="6">
    <mergeCell ref="A1:B2"/>
    <mergeCell ref="C1:E1"/>
    <mergeCell ref="A17:D17"/>
    <mergeCell ref="B18:D18"/>
    <mergeCell ref="B19:D19"/>
    <mergeCell ref="B20:D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33</v>
      </c>
      <c t="s" s="2" r="B1">
        <v>434</v>
      </c>
    </row>
    <row spans="1:2" r="2">
      <c t="s" s="3" r="A2">
        <v>435</v>
      </c>
    </row>
    <row spans="1:2" r="3">
      <c t="s" s="4" r="A3">
        <v>436</v>
      </c>
      <c t="n" s="7" r="B3">
        <v>0</v>
      </c>
    </row>
    <row spans="1:2" r="4">
      <c t="s" s="4" r="A4">
        <v>437</v>
      </c>
      <c t="n" s="6" r="B4">
        <v>7500000</v>
      </c>
    </row>
    <row spans="1:2" r="5">
      <c t="s" s="4" r="A5">
        <v>312</v>
      </c>
    </row>
    <row spans="1:2" r="6">
      <c t="s" s="3" r="A6">
        <v>435</v>
      </c>
    </row>
    <row spans="1:2" r="7">
      <c t="s" s="4" r="A7">
        <v>436</v>
      </c>
      <c t="n" s="6" r="B7">
        <v>15000000</v>
      </c>
    </row>
    <row spans="1:2" r="8">
      <c t="s" s="4" r="A8">
        <v>316</v>
      </c>
    </row>
    <row spans="1:2" r="9">
      <c t="s" s="3" r="A9">
        <v>435</v>
      </c>
    </row>
    <row spans="1:2" r="10">
      <c t="s" s="4" r="A10">
        <v>436</v>
      </c>
      <c t="n" s="7" r="B10">
        <v>225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38</v>
      </c>
      <c t="s" s="2" r="C1">
        <v>1</v>
      </c>
    </row>
    <row spans="1:5" r="2">
      <c t="s" s="2" r="C2">
        <v>2</v>
      </c>
      <c t="s" s="2" r="D2">
        <v>30</v>
      </c>
      <c t="s" s="2" r="E2">
        <v>74</v>
      </c>
    </row>
    <row spans="1:5" r="3">
      <c t="s" s="3" r="A3">
        <v>435</v>
      </c>
    </row>
    <row spans="1:5" r="4">
      <c t="s" s="4" r="A4">
        <v>33</v>
      </c>
      <c t="n" s="7" r="C4">
        <v>54</v>
      </c>
      <c t="n" s="7" r="D4">
        <v>88</v>
      </c>
    </row>
    <row spans="1:5" r="5">
      <c t="s" s="4" r="A5">
        <v>46</v>
      </c>
      <c t="n" s="6" r="C5">
        <v>18</v>
      </c>
      <c t="n" s="6" r="D5">
        <v>13</v>
      </c>
    </row>
    <row spans="1:5" r="6">
      <c t="s" s="4" r="A6">
        <v>439</v>
      </c>
    </row>
    <row spans="1:5" r="7">
      <c t="s" s="3" r="A7">
        <v>435</v>
      </c>
    </row>
    <row spans="1:5" r="8">
      <c t="s" s="4" r="A8">
        <v>440</v>
      </c>
      <c t="n" s="6" r="C8">
        <v>530</v>
      </c>
      <c t="n" s="6" r="D8">
        <v>646</v>
      </c>
      <c t="n" s="7" r="E8">
        <v>709</v>
      </c>
    </row>
    <row spans="1:5" r="9">
      <c t="s" s="4" r="A9">
        <v>441</v>
      </c>
    </row>
    <row spans="1:5" r="10">
      <c t="s" s="3" r="A10">
        <v>435</v>
      </c>
    </row>
    <row spans="1:5" r="11">
      <c t="s" s="4" r="A11">
        <v>440</v>
      </c>
      <c t="n" s="6" r="C11">
        <v>0</v>
      </c>
      <c t="n" s="6" r="D11">
        <v>0</v>
      </c>
      <c t="n" s="6" r="E11">
        <v>6</v>
      </c>
    </row>
    <row spans="1:5" r="12">
      <c t="s" s="4" r="A12">
        <v>442</v>
      </c>
    </row>
    <row spans="1:5" r="13">
      <c t="s" s="3" r="A13">
        <v>435</v>
      </c>
    </row>
    <row spans="1:5" r="14">
      <c t="s" s="4" r="A14">
        <v>443</v>
      </c>
      <c t="n" s="6" r="C14">
        <v>0</v>
      </c>
      <c t="n" s="6" r="D14">
        <v>0</v>
      </c>
      <c t="n" s="6" r="E14">
        <v>1</v>
      </c>
    </row>
    <row spans="1:5" r="15">
      <c t="s" s="4" r="A15">
        <v>444</v>
      </c>
    </row>
    <row spans="1:5" r="16">
      <c t="s" s="3" r="A16">
        <v>435</v>
      </c>
    </row>
    <row spans="1:5" r="17">
      <c t="s" s="4" r="A17">
        <v>443</v>
      </c>
      <c t="n" s="6" r="C17">
        <v>0</v>
      </c>
      <c t="n" s="6" r="D17">
        <v>0</v>
      </c>
      <c t="n" s="6" r="E17">
        <v>66</v>
      </c>
    </row>
    <row spans="1:5" r="18">
      <c t="s" s="4" r="A18">
        <v>445</v>
      </c>
    </row>
    <row spans="1:5" r="19">
      <c t="s" s="3" r="A19">
        <v>435</v>
      </c>
    </row>
    <row spans="1:5" r="20">
      <c t="s" s="4" r="A20">
        <v>443</v>
      </c>
      <c t="n" s="6" r="C20">
        <v>34</v>
      </c>
      <c t="n" s="6" r="D20">
        <v>43</v>
      </c>
      <c t="n" s="7" r="E20">
        <v>13</v>
      </c>
    </row>
    <row spans="1:5" r="21">
      <c t="s" s="4" r="A21">
        <v>446</v>
      </c>
    </row>
    <row spans="1:5" r="22">
      <c t="s" s="3" r="A22">
        <v>435</v>
      </c>
    </row>
    <row spans="1:5" r="23">
      <c t="s" s="4" r="A23">
        <v>33</v>
      </c>
      <c t="n" s="6" r="C23">
        <v>54</v>
      </c>
      <c t="n" s="6" r="D23">
        <v>88</v>
      </c>
    </row>
    <row spans="1:5" r="24">
      <c t="s" s="4" r="A24">
        <v>447</v>
      </c>
    </row>
    <row spans="1:5" r="25">
      <c t="s" s="3" r="A25">
        <v>435</v>
      </c>
    </row>
    <row spans="1:5" r="26">
      <c t="s" s="4" r="A26">
        <v>46</v>
      </c>
      <c t="n" s="6" r="C26">
        <v>0</v>
      </c>
      <c t="n" s="6" r="D26">
        <v>0</v>
      </c>
    </row>
    <row spans="1:5" r="27">
      <c t="s" s="4" r="A27">
        <v>448</v>
      </c>
    </row>
    <row spans="1:5" r="28">
      <c t="s" s="3" r="A28">
        <v>435</v>
      </c>
    </row>
    <row spans="1:5" r="29">
      <c t="s" s="4" r="A29">
        <v>33</v>
      </c>
      <c t="n" s="6" r="C29">
        <v>0</v>
      </c>
      <c t="n" s="6" r="D29">
        <v>0</v>
      </c>
    </row>
    <row spans="1:5" r="30">
      <c t="s" s="4" r="A30">
        <v>449</v>
      </c>
    </row>
    <row spans="1:5" r="31">
      <c t="s" s="3" r="A31">
        <v>435</v>
      </c>
    </row>
    <row spans="1:5" r="32">
      <c t="s" s="4" r="A32">
        <v>46</v>
      </c>
      <c t="n" s="6" r="C32">
        <v>5</v>
      </c>
      <c t="n" s="6" r="D32">
        <v>1</v>
      </c>
    </row>
    <row spans="1:5" r="33">
      <c t="s" s="4" r="A33">
        <v>450</v>
      </c>
    </row>
    <row spans="1:5" r="34">
      <c t="s" s="3" r="A34">
        <v>435</v>
      </c>
    </row>
    <row spans="1:5" r="35">
      <c t="s" s="4" r="A35">
        <v>33</v>
      </c>
      <c t="n" s="6" r="C35">
        <v>0</v>
      </c>
      <c t="n" s="6" r="D35">
        <v>0</v>
      </c>
    </row>
    <row spans="1:5" r="36">
      <c t="s" s="4" r="A36">
        <v>451</v>
      </c>
    </row>
    <row spans="1:5" r="37">
      <c t="s" s="3" r="A37">
        <v>435</v>
      </c>
    </row>
    <row spans="1:5" r="38">
      <c t="s" s="4" r="A38">
        <v>46</v>
      </c>
      <c t="n" s="6" r="C38">
        <v>3</v>
      </c>
      <c t="n" s="6" r="D38">
        <v>5</v>
      </c>
    </row>
    <row spans="1:5" r="39">
      <c t="s" s="4" r="A39">
        <v>452</v>
      </c>
    </row>
    <row spans="1:5" r="40">
      <c t="s" s="3" r="A40">
        <v>435</v>
      </c>
    </row>
    <row spans="1:5" r="41">
      <c t="s" s="4" r="A41">
        <v>33</v>
      </c>
      <c t="s" s="4" r="B41">
        <v>95</v>
      </c>
      <c t="n" s="6" r="C41">
        <v>0</v>
      </c>
      <c t="n" s="6" r="D41">
        <v>0</v>
      </c>
    </row>
    <row spans="1:5" r="42">
      <c t="s" s="4" r="A42">
        <v>453</v>
      </c>
    </row>
    <row spans="1:5" r="43">
      <c t="s" s="3" r="A43">
        <v>435</v>
      </c>
    </row>
    <row spans="1:5" r="44">
      <c t="s" s="4" r="A44">
        <v>46</v>
      </c>
      <c t="s" s="4" r="B44">
        <v>95</v>
      </c>
      <c t="n" s="6" r="C44">
        <v>10</v>
      </c>
      <c t="n" s="7" r="D44">
        <v>7</v>
      </c>
    </row>
    <row spans="1:5" r="45">
      <c t="s" s="4" r="A45">
        <v>454</v>
      </c>
    </row>
    <row spans="1:5" r="46">
      <c t="s" s="3" r="A46">
        <v>435</v>
      </c>
    </row>
    <row spans="1:5" r="47">
      <c t="s" s="4" r="A47">
        <v>46</v>
      </c>
      <c t="n" s="7" r="C47">
        <v>10</v>
      </c>
    </row>
    <row spans="1:5" r="48">
      <c t="n" r="A48"/>
    </row>
    <row spans="1:5" r="49">
      <c t="s" s="4" r="A49">
        <v>95</v>
      </c>
      <c t="s" s="4" r="B49">
        <v>455</v>
      </c>
    </row>
  </sheetData>
  <mergeCells count="4">
    <mergeCell ref="A1:B2"/>
    <mergeCell ref="C1:E1"/>
    <mergeCell ref="A48:D48"/>
    <mergeCell ref="B49:D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4"/>
  </cols>
  <sheetData>
    <row spans="1:6" r="1">
      <c t="s" s="1" r="A1">
        <v>456</v>
      </c>
      <c t="s" s="2" r="B1">
        <v>1</v>
      </c>
    </row>
    <row spans="1:6" r="2">
      <c t="s" s="2" r="B2">
        <v>2</v>
      </c>
      <c t="s" s="2" r="C2">
        <v>30</v>
      </c>
      <c t="s" s="2" r="E2">
        <v>74</v>
      </c>
    </row>
    <row spans="1:6" r="3">
      <c t="s" s="3" r="A3">
        <v>201</v>
      </c>
    </row>
    <row spans="1:6" r="4">
      <c t="s" s="4" r="A4">
        <v>457</v>
      </c>
      <c t="s" s="4" r="B4">
        <v>458</v>
      </c>
      <c t="s" s="4" r="C4">
        <v>458</v>
      </c>
      <c t="s" s="4" r="E4">
        <v>458</v>
      </c>
    </row>
    <row spans="1:6" r="5">
      <c t="s" s="4" r="A5">
        <v>459</v>
      </c>
      <c t="s" s="4" r="B5">
        <v>460</v>
      </c>
      <c t="s" s="4" r="C5">
        <v>461</v>
      </c>
      <c t="s" s="4" r="E5">
        <v>461</v>
      </c>
    </row>
    <row spans="1:6" r="6">
      <c t="s" s="4" r="A6">
        <v>462</v>
      </c>
      <c t="s" s="4" r="B6">
        <v>463</v>
      </c>
      <c t="s" s="4" r="C6">
        <v>464</v>
      </c>
      <c t="s" s="4" r="D6">
        <v>95</v>
      </c>
      <c t="s" s="4" r="E6">
        <v>465</v>
      </c>
      <c t="s" s="4" r="F6">
        <v>95</v>
      </c>
    </row>
    <row spans="1:6" r="7">
      <c t="s" s="4" r="A7">
        <v>466</v>
      </c>
      <c t="s" s="4" r="B7">
        <v>467</v>
      </c>
      <c t="s" s="4" r="C7">
        <v>468</v>
      </c>
      <c t="s" s="4" r="E7">
        <v>469</v>
      </c>
    </row>
    <row spans="1:6" r="8">
      <c t="n" r="A8"/>
    </row>
    <row spans="1:6" r="9">
      <c t="s" s="4" r="A9">
        <v>95</v>
      </c>
      <c t="s" s="4" r="B9">
        <v>470</v>
      </c>
    </row>
  </sheetData>
  <mergeCells count="6">
    <mergeCell ref="A1:A2"/>
    <mergeCell ref="B1:F1"/>
    <mergeCell ref="C2:D2"/>
    <mergeCell ref="E2:F2"/>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1</v>
      </c>
      <c t="s" s="2" r="B1">
        <v>1</v>
      </c>
    </row>
    <row spans="1:4" r="2">
      <c t="s" s="2" r="B2">
        <v>2</v>
      </c>
      <c t="s" s="2" r="C2">
        <v>30</v>
      </c>
      <c t="s" s="2" r="D2">
        <v>74</v>
      </c>
    </row>
    <row spans="1:4" r="3">
      <c t="s" s="3" r="A3">
        <v>201</v>
      </c>
    </row>
    <row spans="1:4" r="4">
      <c t="s" s="4" r="A4">
        <v>472</v>
      </c>
      <c t="n" s="7" r="B4">
        <v>0</v>
      </c>
      <c t="n" s="7" r="C4">
        <v>1</v>
      </c>
      <c t="n" s="7" r="D4">
        <v>50</v>
      </c>
    </row>
    <row spans="1:4" r="5">
      <c t="s" s="4" r="A5">
        <v>473</v>
      </c>
      <c t="n" s="6" r="B5">
        <v>0</v>
      </c>
      <c t="n" s="6" r="C5">
        <v>0</v>
      </c>
      <c t="n" s="6" r="D5">
        <v>14</v>
      </c>
    </row>
    <row spans="1:4" r="6">
      <c t="s" s="4" r="A6">
        <v>474</v>
      </c>
      <c t="n" s="6" r="B6">
        <v>305</v>
      </c>
      <c t="n" s="6" r="C6">
        <v>39</v>
      </c>
      <c t="n" s="6" r="D6">
        <v>-6</v>
      </c>
    </row>
    <row spans="1:4" r="7">
      <c t="s" s="4" r="A7">
        <v>475</v>
      </c>
      <c t="n" s="6" r="B7">
        <v>73</v>
      </c>
      <c t="n" s="6" r="C7">
        <v>9</v>
      </c>
      <c t="n" s="6" r="D7">
        <v>6</v>
      </c>
    </row>
    <row spans="1:4" r="8">
      <c t="s" s="4" r="A8">
        <v>476</v>
      </c>
      <c t="n" s="6" r="B8">
        <v>0</v>
      </c>
      <c t="n" s="6" r="C8">
        <v>0</v>
      </c>
      <c t="n" s="6" r="D8">
        <v>1</v>
      </c>
    </row>
    <row spans="1:4" r="9">
      <c t="s" s="4" r="A9">
        <v>477</v>
      </c>
      <c t="n" s="7" r="B9">
        <v>378</v>
      </c>
      <c t="n" s="7" r="C9">
        <v>49</v>
      </c>
      <c t="n" s="7" r="D9">
        <v>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30</v>
      </c>
    </row>
    <row spans="1:3" r="2">
      <c t="s" s="3" r="A2">
        <v>201</v>
      </c>
    </row>
    <row spans="1:3" r="3">
      <c t="s" s="4" r="A3">
        <v>479</v>
      </c>
      <c t="n" s="7" r="B3">
        <v>167</v>
      </c>
      <c t="n" s="7" r="C3">
        <v>551</v>
      </c>
    </row>
    <row spans="1:3" r="4">
      <c t="s" s="4" r="A4">
        <v>480</v>
      </c>
      <c t="n" s="6" r="B4">
        <v>-1</v>
      </c>
      <c t="n" s="6" r="C4">
        <v>-6</v>
      </c>
    </row>
    <row spans="1:3" r="5">
      <c t="s" s="4" r="A5">
        <v>481</v>
      </c>
      <c t="n" s="6" r="B5">
        <v>-15</v>
      </c>
      <c t="n" s="6" r="C5">
        <v>-36</v>
      </c>
    </row>
    <row spans="1:3" r="6">
      <c t="s" s="4" r="A6">
        <v>482</v>
      </c>
      <c t="n" s="6" r="B6">
        <v>-25</v>
      </c>
      <c t="n" s="6" r="C6">
        <v>-7</v>
      </c>
    </row>
    <row spans="1:3" r="7">
      <c t="s" s="4" r="A7">
        <v>124</v>
      </c>
      <c t="n" s="6" r="B7">
        <v>-7</v>
      </c>
      <c t="n" s="6" r="C7">
        <v>-9</v>
      </c>
    </row>
    <row spans="1:3" r="8">
      <c t="s" s="4" r="A8">
        <v>483</v>
      </c>
      <c t="n" s="7" r="B8">
        <v>119</v>
      </c>
      <c t="n" s="7" r="C8">
        <v>4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4</v>
      </c>
      <c t="s" s="2" r="B1">
        <v>1</v>
      </c>
    </row>
    <row spans="1:4" r="2">
      <c t="s" s="2" r="B2">
        <v>2</v>
      </c>
      <c t="s" s="2" r="C2">
        <v>30</v>
      </c>
      <c t="s" s="2" r="D2">
        <v>74</v>
      </c>
    </row>
    <row spans="1:4" r="3">
      <c t="s" s="3" r="A3">
        <v>485</v>
      </c>
    </row>
    <row spans="1:4" r="4">
      <c t="s" s="4" r="A4">
        <v>486</v>
      </c>
      <c t="n" s="7" r="B4">
        <v>0</v>
      </c>
      <c t="n" s="7" r="C4">
        <v>0</v>
      </c>
      <c t="n" s="7" r="D4">
        <v>6</v>
      </c>
    </row>
    <row spans="1:4" r="5">
      <c t="s" s="4" r="A5">
        <v>487</v>
      </c>
      <c t="n" s="6" r="B5">
        <v>0</v>
      </c>
      <c t="n" s="6" r="C5">
        <v>0</v>
      </c>
      <c t="n" s="6" r="D5">
        <v>2</v>
      </c>
    </row>
    <row spans="1:4" r="6">
      <c t="s" s="4" r="A6">
        <v>488</v>
      </c>
      <c t="n" s="6" r="B6">
        <v>0</v>
      </c>
      <c t="n" s="6" r="C6">
        <v>0</v>
      </c>
      <c t="n" s="6" r="D6">
        <v>-3</v>
      </c>
    </row>
    <row spans="1:4" r="7">
      <c t="s" s="4" r="A7">
        <v>489</v>
      </c>
      <c t="n" s="6" r="B7">
        <v>0</v>
      </c>
      <c t="n" s="6" r="C7">
        <v>0</v>
      </c>
      <c t="n" s="6" r="D7">
        <v>-1</v>
      </c>
    </row>
    <row spans="1:4" r="8">
      <c t="s" s="4" r="A8">
        <v>490</v>
      </c>
      <c t="n" s="6" r="B8">
        <v>0</v>
      </c>
      <c t="n" s="6" r="C8">
        <v>0</v>
      </c>
      <c t="n" s="6" r="D8">
        <v>-3</v>
      </c>
    </row>
    <row spans="1:4" r="9">
      <c t="s" s="4" r="A9">
        <v>491</v>
      </c>
      <c t="n" s="6" r="B9">
        <v>0</v>
      </c>
      <c t="n" s="6" r="C9">
        <v>0</v>
      </c>
      <c t="n" s="6" r="D9">
        <v>-1</v>
      </c>
    </row>
    <row spans="1:4" r="10">
      <c t="s" s="4" r="A10">
        <v>486</v>
      </c>
      <c t="n" s="6" r="B10">
        <v>0</v>
      </c>
      <c t="n" s="6" r="C10">
        <v>0</v>
      </c>
      <c t="n" s="6" r="D10">
        <v>0</v>
      </c>
    </row>
    <row spans="1:4" r="11">
      <c t="s" s="4" r="A11">
        <v>492</v>
      </c>
      <c t="n" s="7" r="B11">
        <v>0</v>
      </c>
      <c t="n" s="7" r="C11">
        <v>0</v>
      </c>
      <c t="n" s="7" r="D11">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30</v>
      </c>
      <c t="s" s="2" r="D2">
        <v>74</v>
      </c>
    </row>
    <row spans="1:4" r="3">
      <c t="s" s="3" r="A3">
        <v>485</v>
      </c>
    </row>
    <row spans="1:4" r="4">
      <c t="s" s="4" r="A4">
        <v>494</v>
      </c>
      <c t="n" s="7" r="B4">
        <v>0</v>
      </c>
      <c t="n" s="7" r="C4">
        <v>0</v>
      </c>
      <c t="n" s="7" r="D4">
        <v>1</v>
      </c>
    </row>
    <row spans="1:4" r="5">
      <c t="s" s="4" r="A5">
        <v>490</v>
      </c>
      <c t="n" s="6" r="B5">
        <v>0</v>
      </c>
      <c t="n" s="6" r="C5">
        <v>0</v>
      </c>
      <c t="n" s="6" r="D5">
        <v>-1</v>
      </c>
    </row>
    <row spans="1:4" r="6">
      <c t="s" s="4" r="A6">
        <v>495</v>
      </c>
      <c t="n" s="7" r="B6">
        <v>0</v>
      </c>
      <c t="n" s="7" r="C6">
        <v>0</v>
      </c>
      <c t="n" s="7" r="D6">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t="s" s="1" r="A1">
        <v>496</v>
      </c>
      <c t="s" s="2" r="B1">
        <v>1</v>
      </c>
    </row>
    <row spans="1:5" r="2">
      <c t="s" s="2" r="B2">
        <v>497</v>
      </c>
      <c t="s" s="2" r="C2">
        <v>2</v>
      </c>
      <c t="s" s="2" r="D2">
        <v>30</v>
      </c>
      <c t="s" s="2" r="E2">
        <v>74</v>
      </c>
    </row>
    <row spans="1:5" r="3">
      <c t="s" s="3" r="A3">
        <v>498</v>
      </c>
    </row>
    <row spans="1:5" r="4">
      <c t="s" s="4" r="A4">
        <v>85</v>
      </c>
      <c t="n" s="7" r="C4">
        <v>-941000000</v>
      </c>
      <c t="n" s="7" r="D4">
        <v>-97000000</v>
      </c>
      <c t="n" s="7" r="E4">
        <v>-254000000</v>
      </c>
    </row>
    <row spans="1:5" r="5">
      <c t="s" s="4" r="A5">
        <v>499</v>
      </c>
      <c t="s" s="4" r="C5">
        <v>460</v>
      </c>
      <c t="s" s="4" r="D5">
        <v>461</v>
      </c>
      <c t="s" s="4" r="E5">
        <v>461</v>
      </c>
    </row>
    <row spans="1:5" r="6">
      <c t="s" s="4" r="A6">
        <v>500</v>
      </c>
      <c t="n" s="7" r="C6">
        <v>0</v>
      </c>
      <c t="n" s="7" r="D6">
        <v>0</v>
      </c>
      <c t="n" s="7" r="E6">
        <v>0</v>
      </c>
    </row>
    <row spans="1:5" r="7">
      <c t="s" s="4" r="A7">
        <v>46</v>
      </c>
      <c t="n" s="6" r="C7">
        <v>-18000000</v>
      </c>
      <c t="n" s="6" r="D7">
        <v>-13000000</v>
      </c>
    </row>
    <row spans="1:5" r="8">
      <c t="s" s="4" r="A8">
        <v>501</v>
      </c>
      <c t="n" s="6" r="D8">
        <v>0</v>
      </c>
    </row>
    <row spans="1:5" r="9">
      <c t="s" s="4" r="A9">
        <v>502</v>
      </c>
      <c t="n" s="6" r="D9">
        <v>425000000</v>
      </c>
    </row>
    <row spans="1:5" r="10">
      <c t="s" s="4" r="A10">
        <v>152</v>
      </c>
      <c t="n" s="6" r="D10">
        <v>-6000000</v>
      </c>
      <c t="n" s="6" r="E10">
        <v>-178000000</v>
      </c>
    </row>
    <row spans="1:5" r="11">
      <c t="s" s="4" r="A11">
        <v>503</v>
      </c>
      <c t="n" s="6" r="D11">
        <v>9000000</v>
      </c>
      <c t="n" s="6" r="E11">
        <v>-39000000</v>
      </c>
    </row>
    <row spans="1:5" r="12">
      <c t="s" s="4" r="A12">
        <v>143</v>
      </c>
    </row>
    <row spans="1:5" r="13">
      <c t="s" s="3" r="A13">
        <v>498</v>
      </c>
    </row>
    <row spans="1:5" r="14">
      <c t="s" s="4" r="A14">
        <v>162</v>
      </c>
      <c t="n" s="7" r="C14">
        <v>-2000000</v>
      </c>
      <c t="n" s="6" r="D14">
        <v>5000000</v>
      </c>
    </row>
    <row spans="1:5" r="15">
      <c t="s" s="4" r="A15">
        <v>152</v>
      </c>
      <c t="n" s="7" r="D15">
        <v>-6000000</v>
      </c>
      <c t="n" s="7" r="E15">
        <v>-178000000</v>
      </c>
    </row>
    <row spans="1:5" r="16">
      <c t="s" s="4" r="A16">
        <v>504</v>
      </c>
    </row>
    <row spans="1:5" r="17">
      <c t="s" s="3" r="A17">
        <v>498</v>
      </c>
    </row>
    <row spans="1:5" r="18">
      <c t="s" s="4" r="A18">
        <v>499</v>
      </c>
      <c t="s" s="4" r="C18">
        <v>505</v>
      </c>
      <c t="s" s="4" r="D18">
        <v>506</v>
      </c>
    </row>
    <row spans="1:5" r="19">
      <c t="s" s="4" r="A19">
        <v>507</v>
      </c>
    </row>
    <row spans="1:5" r="20">
      <c t="s" s="3" r="A20">
        <v>498</v>
      </c>
    </row>
    <row spans="1:5" r="21">
      <c t="s" s="4" r="A21">
        <v>499</v>
      </c>
      <c t="s" s="4" r="B21">
        <v>508</v>
      </c>
    </row>
    <row spans="1:5" r="22">
      <c t="s" s="4" r="A22">
        <v>509</v>
      </c>
    </row>
    <row spans="1:5" r="23">
      <c t="s" s="3" r="A23">
        <v>498</v>
      </c>
    </row>
    <row spans="1:5" r="24">
      <c t="s" s="4" r="A24">
        <v>501</v>
      </c>
      <c t="n" s="7" r="C24">
        <v>62000000</v>
      </c>
    </row>
    <row spans="1:5" r="25">
      <c t="s" s="4" r="A25">
        <v>510</v>
      </c>
    </row>
    <row spans="1:5" r="26">
      <c t="s" s="3" r="A26">
        <v>498</v>
      </c>
    </row>
    <row spans="1:5" r="27">
      <c t="s" s="4" r="A27">
        <v>501</v>
      </c>
      <c t="n" s="6" r="C27">
        <v>62000000</v>
      </c>
    </row>
    <row spans="1:5" r="28">
      <c t="s" s="4" r="A28">
        <v>511</v>
      </c>
    </row>
    <row spans="1:5" r="29">
      <c t="s" s="3" r="A29">
        <v>498</v>
      </c>
    </row>
    <row spans="1:5" r="30">
      <c t="s" s="4" r="A30">
        <v>46</v>
      </c>
      <c t="n" s="6" r="C30">
        <v>-3000000</v>
      </c>
      <c t="n" s="7" r="D30">
        <v>-5000000</v>
      </c>
    </row>
    <row spans="1:5" r="31">
      <c t="s" s="4" r="A31">
        <v>512</v>
      </c>
    </row>
    <row spans="1:5" r="32">
      <c t="s" s="3" r="A32">
        <v>498</v>
      </c>
    </row>
    <row spans="1:5" r="33">
      <c t="s" s="4" r="A33">
        <v>46</v>
      </c>
      <c t="n" s="7" r="C33">
        <v>-3000000</v>
      </c>
      <c t="n" s="7" r="D33">
        <v>-50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13</v>
      </c>
      <c t="s" s="2" r="B1">
        <v>1</v>
      </c>
    </row>
    <row spans="1:3" r="2">
      <c t="s" s="2" r="B2">
        <v>2</v>
      </c>
      <c t="s" s="2" r="C2">
        <v>514</v>
      </c>
    </row>
    <row spans="1:3" r="3">
      <c t="s" s="3" r="A3">
        <v>515</v>
      </c>
    </row>
    <row spans="1:3" r="4">
      <c t="s" s="4" r="A4">
        <v>516</v>
      </c>
      <c t="s" s="4" r="B4">
        <v>517</v>
      </c>
    </row>
    <row spans="1:3" r="5">
      <c t="s" s="4" r="A5">
        <v>518</v>
      </c>
    </row>
    <row spans="1:3" r="6">
      <c t="s" s="3" r="A6">
        <v>515</v>
      </c>
    </row>
    <row spans="1:3" r="7">
      <c t="s" s="4" r="A7">
        <v>519</v>
      </c>
      <c t="n" s="6" r="C7">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20</v>
      </c>
      <c t="s" s="2" r="B1">
        <v>434</v>
      </c>
    </row>
    <row spans="1:2" r="2">
      <c t="s" s="3" r="A2">
        <v>521</v>
      </c>
    </row>
    <row spans="1:2" r="3">
      <c t="s" s="4" r="A3">
        <v>522</v>
      </c>
      <c t="n" s="7" r="B3">
        <v>4</v>
      </c>
    </row>
    <row spans="1:2" r="4">
      <c t="s" s="4" r="A4">
        <v>523</v>
      </c>
    </row>
    <row spans="1:2" r="5">
      <c t="s" s="3" r="A5">
        <v>521</v>
      </c>
    </row>
    <row spans="1:2" r="6">
      <c t="s" s="4" r="A6">
        <v>524</v>
      </c>
      <c t="n" s="6" r="B6">
        <v>186</v>
      </c>
    </row>
    <row spans="1:2" r="7">
      <c t="s" s="4" r="A7">
        <v>525</v>
      </c>
    </row>
    <row spans="1:2" r="8">
      <c t="s" s="3" r="A8">
        <v>521</v>
      </c>
    </row>
    <row spans="1:2" r="9">
      <c t="s" s="4" r="A9">
        <v>526</v>
      </c>
      <c t="n" s="6" r="B9">
        <v>369</v>
      </c>
    </row>
    <row spans="1:2" r="10">
      <c t="s" s="4" r="A10">
        <v>527</v>
      </c>
    </row>
    <row spans="1:2" r="11">
      <c t="s" s="3" r="A11">
        <v>521</v>
      </c>
    </row>
    <row spans="1:2" r="12">
      <c t="s" s="4" r="A12">
        <v>526</v>
      </c>
      <c t="n" s="7" r="B12">
        <v>4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0</v>
      </c>
      <c t="s" s="2" r="C1">
        <v>1</v>
      </c>
    </row>
    <row spans="1:5" r="2">
      <c t="s" s="2" r="C2">
        <v>2</v>
      </c>
      <c t="s" s="2" r="D2">
        <v>30</v>
      </c>
      <c t="s" s="2" r="E2">
        <v>74</v>
      </c>
    </row>
    <row spans="1:5" r="3">
      <c t="s" s="3" r="A3">
        <v>91</v>
      </c>
    </row>
    <row spans="1:5" r="4">
      <c t="s" s="4" r="A4">
        <v>111</v>
      </c>
      <c t="n" s="7" r="C4">
        <v>3</v>
      </c>
      <c t="n" s="7" r="D4">
        <v>-10</v>
      </c>
      <c t="n" s="7" r="E4">
        <v>-26</v>
      </c>
    </row>
    <row spans="1:5" r="5">
      <c t="s" s="4" r="A5">
        <v>112</v>
      </c>
      <c t="s" s="4" r="B5">
        <v>95</v>
      </c>
      <c t="n" s="6" r="C5">
        <v>0</v>
      </c>
      <c t="n" s="6" r="D5">
        <v>0</v>
      </c>
      <c t="n" s="6" r="E5">
        <v>20</v>
      </c>
    </row>
    <row spans="1:5" r="6">
      <c t="s" s="4" r="A6">
        <v>113</v>
      </c>
      <c t="s" s="4" r="B6">
        <v>98</v>
      </c>
      <c t="n" s="6" r="C6">
        <v>0</v>
      </c>
      <c t="n" s="6" r="D6">
        <v>0</v>
      </c>
      <c t="n" s="6" r="E6">
        <v>0</v>
      </c>
    </row>
    <row spans="1:5" r="7">
      <c t="s" s="4" r="A7">
        <v>114</v>
      </c>
      <c t="s" s="4" r="B7">
        <v>102</v>
      </c>
      <c t="n" s="6" r="C7">
        <v>0</v>
      </c>
      <c t="n" s="6" r="D7">
        <v>0</v>
      </c>
      <c t="n" s="6" r="E7">
        <v>0</v>
      </c>
    </row>
    <row spans="1:5" r="8">
      <c t="s" s="4" r="A8">
        <v>115</v>
      </c>
      <c t="n" s="6" r="C8">
        <v>0</v>
      </c>
      <c t="n" s="6" r="D8">
        <v>0</v>
      </c>
      <c t="n" s="6" r="E8">
        <v>10</v>
      </c>
    </row>
    <row spans="1:5" r="9">
      <c t="s" s="4" r="A9">
        <v>116</v>
      </c>
      <c t="n" s="7" r="C9">
        <v>0</v>
      </c>
      <c t="n" s="7" r="D9">
        <v>1</v>
      </c>
      <c t="n" s="7" r="E9">
        <v>2</v>
      </c>
    </row>
    <row spans="1:5" r="10">
      <c t="n" r="A10"/>
    </row>
    <row spans="1:5" r="11">
      <c t="s" s="4" r="A11">
        <v>95</v>
      </c>
      <c t="s" s="4" r="B11">
        <v>107</v>
      </c>
    </row>
    <row spans="1:5" r="12">
      <c t="s" s="4" r="A12">
        <v>98</v>
      </c>
      <c t="s" s="4" r="B12">
        <v>108</v>
      </c>
    </row>
    <row spans="1:5" r="13">
      <c t="s" s="4" r="A13">
        <v>102</v>
      </c>
      <c t="s" s="4" r="B13">
        <v>117</v>
      </c>
    </row>
  </sheetData>
  <mergeCells count="6">
    <mergeCell ref="A1:B2"/>
    <mergeCell ref="C1:E1"/>
    <mergeCell ref="A10:D10"/>
    <mergeCell ref="B11:D11"/>
    <mergeCell ref="B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528</v>
      </c>
      <c t="s" s="2" r="C1">
        <v>1</v>
      </c>
    </row>
    <row spans="1:6" r="2">
      <c t="s" s="2" r="C2">
        <v>2</v>
      </c>
      <c t="s" s="2" r="D2">
        <v>30</v>
      </c>
      <c t="s" s="2" r="E2">
        <v>74</v>
      </c>
      <c t="s" s="2" r="F2">
        <v>529</v>
      </c>
    </row>
    <row spans="1:6" r="3">
      <c t="s" s="4" r="A3">
        <v>530</v>
      </c>
    </row>
    <row spans="1:6" r="4">
      <c t="s" s="3" r="A4">
        <v>531</v>
      </c>
    </row>
    <row spans="1:6" r="5">
      <c t="s" s="4" r="A5">
        <v>532</v>
      </c>
      <c t="n" s="7" r="C5">
        <v>89</v>
      </c>
      <c t="n" s="7" r="D5">
        <v>89</v>
      </c>
    </row>
    <row spans="1:6" r="6">
      <c t="s" s="4" r="A6">
        <v>533</v>
      </c>
      <c t="n" s="6" r="C6">
        <v>3</v>
      </c>
      <c t="n" s="6" r="D6">
        <v>3</v>
      </c>
      <c t="n" s="7" r="E6">
        <v>5</v>
      </c>
    </row>
    <row spans="1:6" r="7">
      <c t="s" s="4" r="A7">
        <v>534</v>
      </c>
      <c t="n" s="6" r="C7">
        <v>3</v>
      </c>
      <c t="n" s="6" r="D7">
        <v>4</v>
      </c>
      <c t="n" s="6" r="E7">
        <v>10</v>
      </c>
    </row>
    <row spans="1:6" r="8">
      <c t="s" s="4" r="A8">
        <v>535</v>
      </c>
      <c t="n" s="6" r="C8">
        <v>-3</v>
      </c>
      <c t="n" s="6" r="D8">
        <v>7</v>
      </c>
    </row>
    <row spans="1:6" r="9">
      <c t="s" s="4" r="A9">
        <v>536</v>
      </c>
      <c t="n" s="6" r="C9">
        <v>-8</v>
      </c>
      <c t="n" s="6" r="D9">
        <v>-5</v>
      </c>
    </row>
    <row spans="1:6" r="10">
      <c t="s" s="4" r="A10">
        <v>537</v>
      </c>
      <c t="n" s="6" r="C10">
        <v>0</v>
      </c>
      <c t="n" s="6" r="D10">
        <v>0</v>
      </c>
    </row>
    <row spans="1:6" r="11">
      <c t="s" s="4" r="A11">
        <v>538</v>
      </c>
      <c t="n" s="6" r="C11">
        <v>0</v>
      </c>
      <c t="n" s="6" r="D11">
        <v>-9</v>
      </c>
    </row>
    <row spans="1:6" r="12">
      <c t="s" s="4" r="A12">
        <v>539</v>
      </c>
      <c t="n" s="6" r="C12">
        <v>84</v>
      </c>
      <c t="n" s="6" r="D12">
        <v>89</v>
      </c>
      <c t="n" s="6" r="E12">
        <v>89</v>
      </c>
    </row>
    <row spans="1:6" r="13">
      <c t="s" s="3" r="A13">
        <v>540</v>
      </c>
    </row>
    <row spans="1:6" r="14">
      <c t="s" s="4" r="A14">
        <v>541</v>
      </c>
      <c t="n" s="6" r="C14">
        <v>70</v>
      </c>
      <c t="n" s="6" r="D14">
        <v>75</v>
      </c>
    </row>
    <row spans="1:6" r="15">
      <c t="s" s="4" r="A15">
        <v>542</v>
      </c>
      <c t="n" s="6" r="C15">
        <v>-1</v>
      </c>
      <c t="n" s="6" r="D15">
        <v>6</v>
      </c>
    </row>
    <row spans="1:6" r="16">
      <c t="s" s="4" r="A16">
        <v>543</v>
      </c>
      <c t="n" s="6" r="C16">
        <v>4</v>
      </c>
      <c t="n" s="6" r="D16">
        <v>3</v>
      </c>
      <c t="n" s="6" r="E16">
        <v>15</v>
      </c>
    </row>
    <row spans="1:6" r="17">
      <c t="s" s="4" r="A17">
        <v>536</v>
      </c>
      <c t="n" s="6" r="C17">
        <v>-8</v>
      </c>
      <c t="n" s="6" r="D17">
        <v>-5</v>
      </c>
    </row>
    <row spans="1:6" r="18">
      <c t="s" s="4" r="A18">
        <v>538</v>
      </c>
      <c t="n" s="6" r="C18">
        <v>0</v>
      </c>
      <c t="n" s="6" r="D18">
        <v>-9</v>
      </c>
    </row>
    <row spans="1:6" r="19">
      <c t="s" s="4" r="A19">
        <v>544</v>
      </c>
      <c t="n" s="6" r="C19">
        <v>65</v>
      </c>
      <c t="n" s="6" r="D19">
        <v>70</v>
      </c>
      <c t="n" s="6" r="E19">
        <v>75</v>
      </c>
    </row>
    <row spans="1:6" r="20">
      <c t="s" s="4" r="A20">
        <v>545</v>
      </c>
      <c t="n" s="6" r="C20">
        <v>-19</v>
      </c>
      <c t="n" s="6" r="D20">
        <v>-19</v>
      </c>
    </row>
    <row spans="1:6" r="21">
      <c t="s" s="3" r="A21">
        <v>546</v>
      </c>
    </row>
    <row spans="1:6" r="22">
      <c t="s" s="4" r="A22">
        <v>547</v>
      </c>
      <c t="s" s="4" r="B22">
        <v>95</v>
      </c>
      <c t="n" s="6" r="C22">
        <v>0</v>
      </c>
      <c t="n" s="6" r="D22">
        <v>0</v>
      </c>
    </row>
    <row spans="1:6" r="23">
      <c t="s" s="4" r="A23">
        <v>548</v>
      </c>
      <c t="n" s="6" r="C23">
        <v>-19</v>
      </c>
      <c t="n" s="6" r="D23">
        <v>-19</v>
      </c>
    </row>
    <row spans="1:6" r="24">
      <c t="s" s="4" r="A24">
        <v>549</v>
      </c>
      <c t="n" s="6" r="C24">
        <v>-19</v>
      </c>
      <c t="n" s="6" r="D24">
        <v>-19</v>
      </c>
    </row>
    <row spans="1:6" r="25">
      <c t="s" s="3" r="A25">
        <v>550</v>
      </c>
    </row>
    <row spans="1:6" r="26">
      <c t="s" s="4" r="A26">
        <v>551</v>
      </c>
      <c t="n" s="6" r="C26">
        <v>-2</v>
      </c>
      <c t="n" s="6" r="D26">
        <v>-3</v>
      </c>
    </row>
    <row spans="1:6" r="27">
      <c t="s" s="4" r="A27">
        <v>552</v>
      </c>
      <c t="n" s="6" r="C27">
        <v>21</v>
      </c>
      <c t="n" s="6" r="D27">
        <v>20</v>
      </c>
    </row>
    <row spans="1:6" r="28">
      <c t="s" s="4" r="A28">
        <v>553</v>
      </c>
      <c t="n" s="6" r="C28">
        <v>19</v>
      </c>
      <c t="n" s="6" r="D28">
        <v>17</v>
      </c>
    </row>
    <row spans="1:6" r="29">
      <c t="s" s="4" r="A29">
        <v>554</v>
      </c>
    </row>
    <row spans="1:6" r="30">
      <c t="s" s="3" r="A30">
        <v>550</v>
      </c>
    </row>
    <row spans="1:6" r="31">
      <c t="s" s="4" r="A31">
        <v>551</v>
      </c>
      <c t="s" s="4" r="B31">
        <v>98</v>
      </c>
      <c t="n" s="7" r="F31">
        <v>0</v>
      </c>
    </row>
    <row spans="1:6" r="32">
      <c t="s" s="4" r="A32">
        <v>552</v>
      </c>
      <c t="s" s="4" r="B32">
        <v>98</v>
      </c>
      <c t="n" s="6" r="F32">
        <v>1</v>
      </c>
    </row>
    <row spans="1:6" r="33">
      <c t="s" s="4" r="A33">
        <v>553</v>
      </c>
      <c t="s" s="4" r="B33">
        <v>98</v>
      </c>
      <c t="n" s="6" r="F33">
        <v>1</v>
      </c>
    </row>
    <row spans="1:6" r="34">
      <c t="s" s="4" r="A34">
        <v>555</v>
      </c>
    </row>
    <row spans="1:6" r="35">
      <c t="s" s="3" r="A35">
        <v>531</v>
      </c>
    </row>
    <row spans="1:6" r="36">
      <c t="s" s="4" r="A36">
        <v>532</v>
      </c>
      <c t="n" s="6" r="C36">
        <v>60</v>
      </c>
      <c t="n" s="6" r="D36">
        <v>50</v>
      </c>
    </row>
    <row spans="1:6" r="37">
      <c t="s" s="4" r="A37">
        <v>533</v>
      </c>
      <c t="n" s="6" r="C37">
        <v>1</v>
      </c>
      <c t="n" s="6" r="D37">
        <v>1</v>
      </c>
      <c t="n" s="6" r="E37">
        <v>2</v>
      </c>
    </row>
    <row spans="1:6" r="38">
      <c t="s" s="4" r="A38">
        <v>534</v>
      </c>
      <c t="n" s="6" r="C38">
        <v>2</v>
      </c>
      <c t="n" s="6" r="D38">
        <v>2</v>
      </c>
      <c t="n" s="6" r="E38">
        <v>3</v>
      </c>
    </row>
    <row spans="1:6" r="39">
      <c t="s" s="4" r="A39">
        <v>535</v>
      </c>
      <c t="n" s="6" r="C39">
        <v>-6</v>
      </c>
      <c t="n" s="6" r="D39">
        <v>11</v>
      </c>
    </row>
    <row spans="1:6" r="40">
      <c t="s" s="4" r="A40">
        <v>536</v>
      </c>
      <c t="n" s="6" r="C40">
        <v>-3</v>
      </c>
      <c t="n" s="6" r="D40">
        <v>-4</v>
      </c>
    </row>
    <row spans="1:6" r="41">
      <c t="s" s="4" r="A41">
        <v>537</v>
      </c>
      <c t="n" s="6" r="C41">
        <v>-8</v>
      </c>
      <c t="n" s="6" r="D41">
        <v>0</v>
      </c>
    </row>
    <row spans="1:6" r="42">
      <c t="s" s="4" r="A42">
        <v>538</v>
      </c>
      <c t="n" s="6" r="C42">
        <v>-1</v>
      </c>
      <c t="n" s="6" r="D42">
        <v>0</v>
      </c>
    </row>
    <row spans="1:6" r="43">
      <c t="s" s="4" r="A43">
        <v>539</v>
      </c>
      <c t="n" s="6" r="C43">
        <v>45</v>
      </c>
      <c t="n" s="6" r="D43">
        <v>60</v>
      </c>
      <c t="n" s="6" r="E43">
        <v>50</v>
      </c>
    </row>
    <row spans="1:6" r="44">
      <c t="s" s="3" r="A44">
        <v>540</v>
      </c>
    </row>
    <row spans="1:6" r="45">
      <c t="s" s="4" r="A45">
        <v>541</v>
      </c>
      <c t="n" s="6" r="C45">
        <v>68</v>
      </c>
      <c t="n" s="6" r="D45">
        <v>67</v>
      </c>
    </row>
    <row spans="1:6" r="46">
      <c t="s" s="4" r="A46">
        <v>542</v>
      </c>
      <c t="n" s="6" r="C46">
        <v>2</v>
      </c>
      <c t="n" s="6" r="D46">
        <v>5</v>
      </c>
    </row>
    <row spans="1:6" r="47">
      <c t="s" s="4" r="A47">
        <v>543</v>
      </c>
      <c t="n" s="6" r="C47">
        <v>0</v>
      </c>
      <c t="n" s="6" r="D47">
        <v>0</v>
      </c>
    </row>
    <row spans="1:6" r="48">
      <c t="s" s="4" r="A48">
        <v>536</v>
      </c>
      <c t="n" s="6" r="C48">
        <v>-3</v>
      </c>
      <c t="n" s="6" r="D48">
        <v>-4</v>
      </c>
    </row>
    <row spans="1:6" r="49">
      <c t="s" s="4" r="A49">
        <v>538</v>
      </c>
      <c t="n" s="6" r="C49">
        <v>0</v>
      </c>
      <c t="n" s="6" r="D49">
        <v>0</v>
      </c>
    </row>
    <row spans="1:6" r="50">
      <c t="s" s="4" r="A50">
        <v>544</v>
      </c>
      <c t="n" s="6" r="C50">
        <v>67</v>
      </c>
      <c t="n" s="6" r="D50">
        <v>68</v>
      </c>
      <c t="n" s="7" r="E50">
        <v>67</v>
      </c>
    </row>
    <row spans="1:6" r="51">
      <c t="s" s="4" r="A51">
        <v>545</v>
      </c>
      <c t="n" s="6" r="C51">
        <v>22</v>
      </c>
      <c t="n" s="6" r="D51">
        <v>8</v>
      </c>
    </row>
    <row spans="1:6" r="52">
      <c t="s" s="3" r="A52">
        <v>546</v>
      </c>
    </row>
    <row spans="1:6" r="53">
      <c t="s" s="4" r="A53">
        <v>547</v>
      </c>
      <c t="s" s="4" r="B53">
        <v>95</v>
      </c>
      <c t="n" s="6" r="C53">
        <v>23</v>
      </c>
      <c t="n" s="6" r="D53">
        <v>15</v>
      </c>
    </row>
    <row spans="1:6" r="54">
      <c t="s" s="4" r="A54">
        <v>548</v>
      </c>
      <c t="n" s="6" r="C54">
        <v>-1</v>
      </c>
      <c t="n" s="6" r="D54">
        <v>-7</v>
      </c>
    </row>
    <row spans="1:6" r="55">
      <c t="s" s="4" r="A55">
        <v>549</v>
      </c>
      <c t="n" s="6" r="C55">
        <v>22</v>
      </c>
      <c t="n" s="6" r="D55">
        <v>8</v>
      </c>
    </row>
    <row spans="1:6" r="56">
      <c t="s" s="3" r="A56">
        <v>550</v>
      </c>
    </row>
    <row spans="1:6" r="57">
      <c t="s" s="4" r="A57">
        <v>551</v>
      </c>
      <c t="n" s="6" r="C57">
        <v>-42</v>
      </c>
      <c t="n" s="6" r="D57">
        <v>-39</v>
      </c>
    </row>
    <row spans="1:6" r="58">
      <c t="s" s="4" r="A58">
        <v>552</v>
      </c>
      <c t="n" s="6" r="C58">
        <v>42</v>
      </c>
      <c t="n" s="6" r="D58">
        <v>50</v>
      </c>
    </row>
    <row spans="1:6" r="59">
      <c t="s" s="4" r="A59">
        <v>553</v>
      </c>
      <c t="n" s="7" r="C59">
        <v>0</v>
      </c>
      <c t="n" s="7" r="D59">
        <v>11</v>
      </c>
    </row>
    <row spans="1:6" r="60">
      <c t="s" s="4" r="A60">
        <v>556</v>
      </c>
    </row>
    <row spans="1:6" r="61">
      <c t="s" s="3" r="A61">
        <v>550</v>
      </c>
    </row>
    <row spans="1:6" r="62">
      <c t="s" s="4" r="A62">
        <v>551</v>
      </c>
      <c t="s" s="4" r="B62">
        <v>98</v>
      </c>
      <c t="n" s="6" r="F62">
        <v>-5</v>
      </c>
    </row>
    <row spans="1:6" r="63">
      <c t="s" s="4" r="A63">
        <v>552</v>
      </c>
      <c t="s" s="4" r="B63">
        <v>98</v>
      </c>
      <c t="n" s="6" r="F63">
        <v>3</v>
      </c>
    </row>
    <row spans="1:6" r="64">
      <c t="s" s="4" r="A64">
        <v>553</v>
      </c>
      <c t="s" s="4" r="B64">
        <v>98</v>
      </c>
      <c t="n" s="7" r="F64">
        <v>-2</v>
      </c>
    </row>
    <row spans="1:6" r="65">
      <c t="n" r="A65"/>
    </row>
    <row spans="1:6" r="66">
      <c t="s" s="4" r="A66">
        <v>95</v>
      </c>
      <c t="s" s="4" r="B66">
        <v>557</v>
      </c>
    </row>
    <row spans="1:6" r="67">
      <c t="s" s="4" r="A67">
        <v>98</v>
      </c>
      <c t="s" s="4" r="B67">
        <v>558</v>
      </c>
    </row>
  </sheetData>
  <mergeCells count="5">
    <mergeCell ref="A1:B2"/>
    <mergeCell ref="C1:E1"/>
    <mergeCell ref="A65:E65"/>
    <mergeCell ref="B66:E66"/>
    <mergeCell ref="B67:E6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59</v>
      </c>
      <c t="s" s="2" r="C1">
        <v>1</v>
      </c>
    </row>
    <row spans="1:5" r="2">
      <c t="s" s="2" r="C2">
        <v>2</v>
      </c>
      <c t="s" s="2" r="D2">
        <v>30</v>
      </c>
      <c t="s" s="2" r="E2">
        <v>74</v>
      </c>
    </row>
    <row spans="1:5" r="3">
      <c t="s" s="3" r="A3">
        <v>560</v>
      </c>
    </row>
    <row spans="1:5" r="4">
      <c t="s" s="4" r="A4">
        <v>561</v>
      </c>
      <c t="n" s="7" r="C4">
        <v>0</v>
      </c>
      <c t="n" s="7" r="D4">
        <v>0</v>
      </c>
      <c t="n" s="7" r="E4">
        <v>26</v>
      </c>
    </row>
    <row spans="1:5" r="5">
      <c t="s" s="4" r="A5">
        <v>530</v>
      </c>
    </row>
    <row spans="1:5" r="6">
      <c t="s" s="3" r="A6">
        <v>560</v>
      </c>
    </row>
    <row spans="1:5" r="7">
      <c t="s" s="4" r="A7">
        <v>533</v>
      </c>
      <c t="n" s="6" r="C7">
        <v>3</v>
      </c>
      <c t="n" s="6" r="D7">
        <v>3</v>
      </c>
      <c t="n" s="6" r="E7">
        <v>5</v>
      </c>
    </row>
    <row spans="1:5" r="8">
      <c t="s" s="4" r="A8">
        <v>534</v>
      </c>
      <c t="n" s="6" r="C8">
        <v>3</v>
      </c>
      <c t="n" s="6" r="D8">
        <v>4</v>
      </c>
      <c t="n" s="6" r="E8">
        <v>10</v>
      </c>
    </row>
    <row spans="1:5" r="9">
      <c t="s" s="4" r="A9">
        <v>562</v>
      </c>
      <c t="n" s="6" r="C9">
        <v>-4</v>
      </c>
      <c t="n" s="6" r="D9">
        <v>-5</v>
      </c>
      <c t="n" s="6" r="E9">
        <v>-13</v>
      </c>
    </row>
    <row spans="1:5" r="10">
      <c t="s" s="4" r="A10">
        <v>551</v>
      </c>
      <c t="n" s="6" r="C10">
        <v>0</v>
      </c>
      <c t="n" s="6" r="D10">
        <v>0</v>
      </c>
      <c t="n" s="6" r="E10">
        <v>-1</v>
      </c>
    </row>
    <row spans="1:5" r="11">
      <c t="s" s="4" r="A11">
        <v>563</v>
      </c>
      <c t="n" s="6" r="C11">
        <v>1</v>
      </c>
      <c t="n" s="6" r="D11">
        <v>1</v>
      </c>
      <c t="n" s="6" r="E11">
        <v>6</v>
      </c>
    </row>
    <row spans="1:5" r="12">
      <c t="s" s="4" r="A12">
        <v>564</v>
      </c>
      <c t="n" s="6" r="C12">
        <v>3</v>
      </c>
      <c t="n" s="6" r="D12">
        <v>3</v>
      </c>
      <c t="n" s="6" r="E12">
        <v>7</v>
      </c>
    </row>
    <row spans="1:5" r="13">
      <c t="s" s="4" r="A13">
        <v>538</v>
      </c>
      <c t="n" s="6" r="C13">
        <v>0</v>
      </c>
      <c t="n" s="6" r="D13">
        <v>2</v>
      </c>
      <c t="n" s="6" r="E13">
        <v>1</v>
      </c>
    </row>
    <row spans="1:5" r="14">
      <c t="s" s="4" r="A14">
        <v>565</v>
      </c>
      <c t="n" s="6" r="C14">
        <v>3</v>
      </c>
      <c t="n" s="6" r="D14">
        <v>5</v>
      </c>
      <c t="n" s="6" r="E14">
        <v>8</v>
      </c>
    </row>
    <row spans="1:5" r="15">
      <c t="s" s="4" r="A15">
        <v>555</v>
      </c>
    </row>
    <row spans="1:5" r="16">
      <c t="s" s="3" r="A16">
        <v>560</v>
      </c>
    </row>
    <row spans="1:5" r="17">
      <c t="s" s="4" r="A17">
        <v>533</v>
      </c>
      <c t="n" s="6" r="C17">
        <v>1</v>
      </c>
      <c t="n" s="6" r="D17">
        <v>1</v>
      </c>
      <c t="n" s="6" r="E17">
        <v>2</v>
      </c>
    </row>
    <row spans="1:5" r="18">
      <c t="s" s="4" r="A18">
        <v>534</v>
      </c>
      <c t="n" s="6" r="C18">
        <v>2</v>
      </c>
      <c t="n" s="6" r="D18">
        <v>2</v>
      </c>
      <c t="n" s="6" r="E18">
        <v>3</v>
      </c>
    </row>
    <row spans="1:5" r="19">
      <c t="s" s="4" r="A19">
        <v>562</v>
      </c>
      <c t="n" s="6" r="C19">
        <v>-3</v>
      </c>
      <c t="n" s="6" r="D19">
        <v>-3</v>
      </c>
      <c t="n" s="6" r="E19">
        <v>-5</v>
      </c>
    </row>
    <row spans="1:5" r="20">
      <c t="s" s="4" r="A20">
        <v>551</v>
      </c>
      <c t="n" s="6" r="C20">
        <v>-5</v>
      </c>
      <c t="n" s="6" r="D20">
        <v>-4</v>
      </c>
      <c t="n" s="6" r="E20">
        <v>-8</v>
      </c>
    </row>
    <row spans="1:5" r="21">
      <c t="s" s="4" r="A21">
        <v>563</v>
      </c>
      <c t="n" s="6" r="C21">
        <v>3</v>
      </c>
      <c t="n" s="6" r="D21">
        <v>3</v>
      </c>
      <c t="n" s="6" r="E21">
        <v>5</v>
      </c>
    </row>
    <row spans="1:5" r="22">
      <c t="s" s="4" r="A22">
        <v>564</v>
      </c>
      <c t="n" s="6" r="C22">
        <v>-2</v>
      </c>
      <c t="n" s="6" r="D22">
        <v>-1</v>
      </c>
      <c t="n" s="6" r="E22">
        <v>-3</v>
      </c>
    </row>
    <row spans="1:5" r="23">
      <c t="s" s="4" r="A23">
        <v>561</v>
      </c>
      <c t="s" s="4" r="B23">
        <v>95</v>
      </c>
      <c t="n" s="6" r="C23">
        <v>0</v>
      </c>
      <c t="n" s="6" r="D23">
        <v>0</v>
      </c>
      <c t="n" s="6" r="E23">
        <v>26</v>
      </c>
    </row>
    <row spans="1:5" r="24">
      <c t="s" s="4" r="A24">
        <v>565</v>
      </c>
      <c t="n" s="7" r="C24">
        <v>-2</v>
      </c>
      <c t="n" s="7" r="D24">
        <v>-1</v>
      </c>
      <c t="n" s="7" r="E24">
        <v>-29</v>
      </c>
    </row>
    <row spans="1:5" r="25">
      <c t="n" r="A25"/>
    </row>
    <row spans="1:5" r="26">
      <c t="s" s="4" r="A26">
        <v>95</v>
      </c>
      <c t="s" s="4" r="B26">
        <v>566</v>
      </c>
    </row>
  </sheetData>
  <mergeCells count="4">
    <mergeCell ref="A1:B2"/>
    <mergeCell ref="C1:E1"/>
    <mergeCell ref="A25:D25"/>
    <mergeCell ref="B26:D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7</v>
      </c>
      <c t="s" s="2" r="C1">
        <v>2</v>
      </c>
      <c t="s" s="2" r="D1">
        <v>30</v>
      </c>
    </row>
    <row spans="1:4" r="2">
      <c t="s" s="4" r="A2">
        <v>530</v>
      </c>
    </row>
    <row spans="1:4" r="3">
      <c t="s" s="3" r="A3">
        <v>560</v>
      </c>
    </row>
    <row spans="1:4" r="4">
      <c t="s" s="4" r="A4">
        <v>568</v>
      </c>
      <c t="s" s="4" r="B4">
        <v>95</v>
      </c>
      <c t="s" s="4" r="C4">
        <v>569</v>
      </c>
      <c t="s" s="4" r="D4">
        <v>570</v>
      </c>
    </row>
    <row spans="1:4" r="5">
      <c t="s" s="4" r="A5">
        <v>571</v>
      </c>
      <c t="s" s="4" r="B5">
        <v>95</v>
      </c>
      <c t="s" s="4" r="C5">
        <v>572</v>
      </c>
      <c t="s" s="4" r="D5">
        <v>572</v>
      </c>
    </row>
    <row spans="1:4" r="6">
      <c t="s" s="4" r="A6">
        <v>555</v>
      </c>
    </row>
    <row spans="1:4" r="7">
      <c t="s" s="3" r="A7">
        <v>560</v>
      </c>
    </row>
    <row spans="1:4" r="8">
      <c t="s" s="4" r="A8">
        <v>568</v>
      </c>
      <c t="s" s="4" r="B8">
        <v>95</v>
      </c>
      <c t="s" s="4" r="C8">
        <v>569</v>
      </c>
      <c t="s" s="4" r="D8">
        <v>570</v>
      </c>
    </row>
    <row spans="1:4" r="9">
      <c t="s" s="4" r="A9">
        <v>571</v>
      </c>
      <c t="s" s="4" r="B9">
        <v>95</v>
      </c>
      <c t="s" s="4" r="C9">
        <v>572</v>
      </c>
      <c t="s" s="4" r="D9">
        <v>572</v>
      </c>
    </row>
    <row spans="1:4" r="10">
      <c t="n" r="A10"/>
    </row>
    <row spans="1:4" r="11">
      <c t="s" s="4" r="A11">
        <v>95</v>
      </c>
      <c t="s" s="4" r="B11">
        <v>573</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spans="1:8" r="1">
      <c t="s" s="1" r="A1">
        <v>574</v>
      </c>
      <c t="s" s="2" r="C1">
        <v>334</v>
      </c>
      <c t="s" s="2" r="D1">
        <v>575</v>
      </c>
      <c t="s" s="2" r="E1">
        <v>1</v>
      </c>
    </row>
    <row spans="1:8" r="2">
      <c t="s" s="2" r="C2">
        <v>74</v>
      </c>
      <c t="s" s="2" r="D2">
        <v>298</v>
      </c>
      <c t="s" s="2" r="E2">
        <v>576</v>
      </c>
      <c t="s" s="2" r="F2">
        <v>2</v>
      </c>
      <c t="s" s="2" r="G2">
        <v>30</v>
      </c>
      <c t="s" s="2" r="H2">
        <v>74</v>
      </c>
    </row>
    <row spans="1:8" r="3">
      <c t="s" s="4" r="A3">
        <v>530</v>
      </c>
    </row>
    <row spans="1:8" r="4">
      <c t="s" s="3" r="A4">
        <v>560</v>
      </c>
    </row>
    <row spans="1:8" r="5">
      <c t="s" s="4" r="A5">
        <v>344</v>
      </c>
      <c t="s" s="4" r="B5">
        <v>95</v>
      </c>
      <c t="s" s="4" r="F5">
        <v>569</v>
      </c>
      <c t="s" s="4" r="G5">
        <v>570</v>
      </c>
    </row>
    <row spans="1:8" r="6">
      <c t="s" s="4" r="A6">
        <v>562</v>
      </c>
      <c t="s" s="4" r="B6">
        <v>95</v>
      </c>
      <c t="s" s="4" r="F6">
        <v>577</v>
      </c>
      <c t="s" s="4" r="G6">
        <v>578</v>
      </c>
      <c t="s" s="4" r="H6">
        <v>579</v>
      </c>
    </row>
    <row spans="1:8" r="7">
      <c t="s" s="4" r="A7">
        <v>580</v>
      </c>
      <c t="s" s="4" r="B7">
        <v>95</v>
      </c>
      <c t="s" s="4" r="F7">
        <v>572</v>
      </c>
      <c t="s" s="4" r="G7">
        <v>572</v>
      </c>
    </row>
    <row spans="1:8" r="8">
      <c t="s" s="4" r="A8">
        <v>581</v>
      </c>
    </row>
    <row spans="1:8" r="9">
      <c t="s" s="3" r="A9">
        <v>560</v>
      </c>
    </row>
    <row spans="1:8" r="10">
      <c t="s" s="4" r="A10">
        <v>344</v>
      </c>
      <c t="s" s="4" r="C10">
        <v>582</v>
      </c>
      <c t="s" s="4" r="D10">
        <v>570</v>
      </c>
    </row>
    <row spans="1:8" r="11">
      <c t="s" s="4" r="A11">
        <v>580</v>
      </c>
      <c t="s" s="4" r="C11">
        <v>572</v>
      </c>
      <c t="s" s="4" r="D11">
        <v>583</v>
      </c>
    </row>
    <row spans="1:8" r="12">
      <c t="s" s="4" r="A12">
        <v>584</v>
      </c>
    </row>
    <row spans="1:8" r="13">
      <c t="s" s="3" r="A13">
        <v>560</v>
      </c>
    </row>
    <row spans="1:8" r="14">
      <c t="s" s="4" r="A14">
        <v>562</v>
      </c>
      <c t="s" s="4" r="B14">
        <v>95</v>
      </c>
      <c t="s" s="4" r="E14">
        <v>585</v>
      </c>
    </row>
    <row spans="1:8" r="15">
      <c t="s" s="4" r="A15">
        <v>586</v>
      </c>
    </row>
    <row spans="1:8" r="16">
      <c t="s" s="3" r="A16">
        <v>560</v>
      </c>
    </row>
    <row spans="1:8" r="17">
      <c t="s" s="4" r="A17">
        <v>344</v>
      </c>
      <c t="s" s="4" r="D17">
        <v>570</v>
      </c>
    </row>
    <row spans="1:8" r="18">
      <c t="s" s="4" r="A18">
        <v>580</v>
      </c>
      <c t="s" s="4" r="D18">
        <v>572</v>
      </c>
    </row>
    <row spans="1:8" r="19">
      <c t="s" s="4" r="A19">
        <v>587</v>
      </c>
    </row>
    <row spans="1:8" r="20">
      <c t="s" s="3" r="A20">
        <v>560</v>
      </c>
    </row>
    <row spans="1:8" r="21">
      <c t="s" s="4" r="A21">
        <v>562</v>
      </c>
      <c t="s" s="4" r="B21">
        <v>95</v>
      </c>
      <c t="s" s="4" r="E21">
        <v>588</v>
      </c>
    </row>
    <row spans="1:8" r="22">
      <c t="s" s="4" r="A22">
        <v>555</v>
      </c>
    </row>
    <row spans="1:8" r="23">
      <c t="s" s="3" r="A23">
        <v>560</v>
      </c>
    </row>
    <row spans="1:8" r="24">
      <c t="s" s="4" r="A24">
        <v>344</v>
      </c>
      <c t="s" s="4" r="B24">
        <v>95</v>
      </c>
      <c t="s" s="4" r="F24">
        <v>569</v>
      </c>
      <c t="s" s="4" r="G24">
        <v>570</v>
      </c>
    </row>
    <row spans="1:8" r="25">
      <c t="s" s="4" r="A25">
        <v>562</v>
      </c>
      <c t="s" s="4" r="B25">
        <v>95</v>
      </c>
      <c t="s" s="4" r="F25">
        <v>589</v>
      </c>
      <c t="s" s="4" r="G25">
        <v>590</v>
      </c>
      <c t="s" s="4" r="H25">
        <v>591</v>
      </c>
    </row>
    <row spans="1:8" r="26">
      <c t="s" s="4" r="A26">
        <v>580</v>
      </c>
      <c t="s" s="4" r="B26">
        <v>95</v>
      </c>
      <c t="s" s="4" r="F26">
        <v>572</v>
      </c>
      <c t="s" s="4" r="G26">
        <v>572</v>
      </c>
    </row>
    <row spans="1:8" r="27">
      <c t="s" s="4" r="A27">
        <v>592</v>
      </c>
    </row>
    <row spans="1:8" r="28">
      <c t="s" s="3" r="A28">
        <v>560</v>
      </c>
    </row>
    <row spans="1:8" r="29">
      <c t="s" s="4" r="A29">
        <v>344</v>
      </c>
      <c t="s" s="4" r="D29">
        <v>570</v>
      </c>
    </row>
    <row spans="1:8" r="30">
      <c t="s" s="4" r="A30">
        <v>593</v>
      </c>
    </row>
    <row spans="1:8" r="31">
      <c t="s" s="3" r="A31">
        <v>560</v>
      </c>
    </row>
    <row spans="1:8" r="32">
      <c t="s" s="4" r="A32">
        <v>344</v>
      </c>
      <c t="s" s="4" r="C32">
        <v>570</v>
      </c>
    </row>
    <row spans="1:8" r="33">
      <c t="s" s="4" r="A33">
        <v>580</v>
      </c>
      <c t="s" s="4" r="C33">
        <v>594</v>
      </c>
      <c t="s" s="4" r="D33">
        <v>594</v>
      </c>
    </row>
    <row spans="1:8" r="34">
      <c t="s" s="4" r="A34">
        <v>595</v>
      </c>
    </row>
    <row spans="1:8" r="35">
      <c t="s" s="3" r="A35">
        <v>560</v>
      </c>
    </row>
    <row spans="1:8" r="36">
      <c t="s" s="4" r="A36">
        <v>562</v>
      </c>
      <c t="s" s="4" r="B36">
        <v>95</v>
      </c>
      <c t="s" s="4" r="E36">
        <v>365</v>
      </c>
    </row>
    <row spans="1:8" r="37">
      <c t="s" s="4" r="A37">
        <v>596</v>
      </c>
    </row>
    <row spans="1:8" r="38">
      <c t="s" s="3" r="A38">
        <v>560</v>
      </c>
    </row>
    <row spans="1:8" r="39">
      <c t="s" s="4" r="A39">
        <v>562</v>
      </c>
      <c t="s" s="4" r="B39">
        <v>95</v>
      </c>
      <c t="s" s="4" r="E39">
        <v>597</v>
      </c>
    </row>
    <row spans="1:8" r="40">
      <c t="s" s="4" r="A40">
        <v>598</v>
      </c>
    </row>
    <row spans="1:8" r="41">
      <c t="s" s="3" r="A41">
        <v>560</v>
      </c>
    </row>
    <row spans="1:8" r="42">
      <c t="s" s="4" r="A42">
        <v>344</v>
      </c>
      <c t="s" s="4" r="C42">
        <v>599</v>
      </c>
    </row>
    <row spans="1:8" r="43">
      <c t="s" s="4" r="A43">
        <v>580</v>
      </c>
      <c t="s" s="4" r="C43">
        <v>572</v>
      </c>
      <c t="s" s="4" r="D43">
        <v>600</v>
      </c>
    </row>
    <row spans="1:8" r="44">
      <c t="s" s="4" r="A44">
        <v>601</v>
      </c>
    </row>
    <row spans="1:8" r="45">
      <c t="s" s="3" r="A45">
        <v>560</v>
      </c>
    </row>
    <row spans="1:8" r="46">
      <c t="s" s="4" r="A46">
        <v>344</v>
      </c>
      <c t="s" s="4" r="D46">
        <v>570</v>
      </c>
    </row>
    <row spans="1:8" r="47">
      <c t="s" s="4" r="A47">
        <v>580</v>
      </c>
      <c t="s" s="4" r="D47">
        <v>572</v>
      </c>
    </row>
    <row spans="1:8" r="48">
      <c t="n" r="A48"/>
    </row>
    <row spans="1:8" r="49">
      <c t="s" s="4" r="A49">
        <v>95</v>
      </c>
      <c t="s" s="4" r="B49">
        <v>602</v>
      </c>
    </row>
  </sheetData>
  <mergeCells count="4">
    <mergeCell ref="A1:B2"/>
    <mergeCell ref="E1:H1"/>
    <mergeCell ref="A48:G48"/>
    <mergeCell ref="B49:G4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spans="1:7" r="1">
      <c t="s" s="1" r="A1">
        <v>603</v>
      </c>
      <c t="s" s="2" r="B1">
        <v>334</v>
      </c>
      <c t="s" s="2" r="C1">
        <v>575</v>
      </c>
      <c t="s" s="2" r="D1">
        <v>1</v>
      </c>
    </row>
    <row spans="1:7" r="2">
      <c t="s" s="2" r="B2">
        <v>74</v>
      </c>
      <c t="s" s="2" r="C2">
        <v>298</v>
      </c>
      <c t="s" s="2" r="D2">
        <v>2</v>
      </c>
      <c t="s" s="2" r="E2">
        <v>30</v>
      </c>
      <c t="s" s="2" r="F2">
        <v>74</v>
      </c>
      <c t="s" s="2" r="G2">
        <v>604</v>
      </c>
    </row>
    <row spans="1:7" r="3">
      <c t="s" s="4" r="A3">
        <v>605</v>
      </c>
    </row>
    <row spans="1:7" r="4">
      <c t="s" s="3" r="A4">
        <v>560</v>
      </c>
    </row>
    <row spans="1:7" r="5">
      <c t="s" s="4" r="A5">
        <v>606</v>
      </c>
      <c t="s" s="4" r="D5">
        <v>363</v>
      </c>
      <c t="s" s="4" r="E5">
        <v>607</v>
      </c>
    </row>
    <row spans="1:7" r="6">
      <c t="s" s="4" r="A6">
        <v>608</v>
      </c>
      <c t="s" s="4" r="D6">
        <v>609</v>
      </c>
      <c t="s" s="4" r="E6">
        <v>609</v>
      </c>
    </row>
    <row spans="1:7" r="7">
      <c t="s" s="4" r="A7">
        <v>610</v>
      </c>
      <c t="n" s="6" r="D7">
        <v>2023</v>
      </c>
      <c t="n" s="6" r="E7">
        <v>2023</v>
      </c>
    </row>
    <row spans="1:7" r="8">
      <c t="s" s="4" r="A8">
        <v>611</v>
      </c>
    </row>
    <row spans="1:7" r="9">
      <c t="s" s="3" r="A9">
        <v>560</v>
      </c>
    </row>
    <row spans="1:7" r="10">
      <c t="s" s="4" r="A10">
        <v>606</v>
      </c>
      <c t="s" s="4" r="F10">
        <v>460</v>
      </c>
    </row>
    <row spans="1:7" r="11">
      <c t="s" s="4" r="A11">
        <v>608</v>
      </c>
      <c t="s" s="4" r="F11">
        <v>460</v>
      </c>
    </row>
    <row spans="1:7" r="12">
      <c t="s" s="4" r="A12">
        <v>610</v>
      </c>
      <c t="n" s="6" r="B12">
        <v>2013</v>
      </c>
      <c t="n" s="6" r="F12">
        <v>2013</v>
      </c>
    </row>
    <row spans="1:7" r="13">
      <c t="s" s="4" r="A13">
        <v>302</v>
      </c>
    </row>
    <row spans="1:7" r="14">
      <c t="s" s="3" r="A14">
        <v>560</v>
      </c>
    </row>
    <row spans="1:7" r="15">
      <c t="s" s="4" r="A15">
        <v>606</v>
      </c>
      <c t="s" s="4" r="C15">
        <v>612</v>
      </c>
      <c t="s" s="4" r="D15">
        <v>363</v>
      </c>
      <c t="s" s="4" r="E15">
        <v>607</v>
      </c>
    </row>
    <row spans="1:7" r="16">
      <c t="s" s="4" r="A16">
        <v>608</v>
      </c>
      <c t="s" s="4" r="D16">
        <v>609</v>
      </c>
      <c t="s" s="4" r="E16">
        <v>609</v>
      </c>
      <c t="s" s="4" r="F16">
        <v>609</v>
      </c>
    </row>
    <row spans="1:7" r="17">
      <c t="s" s="4" r="A17">
        <v>610</v>
      </c>
      <c t="n" s="6" r="D17">
        <v>2023</v>
      </c>
      <c t="n" s="6" r="E17">
        <v>2023</v>
      </c>
      <c t="n" s="6" r="G17">
        <v>2027</v>
      </c>
    </row>
    <row spans="1:7" r="18">
      <c t="s" s="4" r="A18">
        <v>613</v>
      </c>
    </row>
    <row spans="1:7" r="19">
      <c t="s" s="3" r="A19">
        <v>560</v>
      </c>
    </row>
    <row spans="1:7" r="20">
      <c t="s" s="4" r="A20">
        <v>606</v>
      </c>
      <c t="s" s="4" r="B20">
        <v>612</v>
      </c>
    </row>
    <row spans="1:7" r="21">
      <c t="s" s="4" r="A21">
        <v>610</v>
      </c>
      <c t="n" s="6" r="B21">
        <v>2027</v>
      </c>
      <c t="n" s="6" r="F21">
        <v>2027</v>
      </c>
    </row>
    <row spans="1:7" r="22">
      <c t="s" s="4" r="A22">
        <v>614</v>
      </c>
    </row>
    <row spans="1:7" r="23">
      <c t="s" s="3" r="A23">
        <v>560</v>
      </c>
    </row>
    <row spans="1:7" r="24">
      <c t="s" s="4" r="A24">
        <v>606</v>
      </c>
      <c t="s" s="4" r="B24">
        <v>505</v>
      </c>
    </row>
    <row spans="1:7" r="25">
      <c t="s" s="4" r="A25">
        <v>610</v>
      </c>
      <c t="n" s="6" r="B25">
        <v>2023</v>
      </c>
      <c t="n" s="6" r="F25">
        <v>2023</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9"/>
    <col customWidth="1" max="3" min="3" width="4"/>
  </cols>
  <sheetData>
    <row spans="1:3" r="1">
      <c t="s" s="1" r="A1">
        <v>615</v>
      </c>
      <c t="s" s="2" r="B1">
        <v>1</v>
      </c>
    </row>
    <row spans="1:3" r="2">
      <c t="s" s="2" r="B2">
        <v>434</v>
      </c>
      <c t="s" s="2" r="C2">
        <v>95</v>
      </c>
    </row>
    <row spans="1:3" r="3">
      <c t="s" s="3" r="A3">
        <v>207</v>
      </c>
      <c t="n" r="B3"/>
    </row>
    <row spans="1:3" r="4">
      <c t="s" s="4" r="A4">
        <v>616</v>
      </c>
      <c t="n" s="7" r="B4">
        <v>0</v>
      </c>
    </row>
    <row spans="1:3" r="5">
      <c t="s" s="4" r="A5">
        <v>617</v>
      </c>
      <c t="n" s="6" r="B5">
        <v>0</v>
      </c>
    </row>
    <row spans="1:3" r="6">
      <c t="s" s="4" r="A6">
        <v>618</v>
      </c>
      <c t="n" s="6" r="B6">
        <v>6</v>
      </c>
    </row>
    <row spans="1:3" r="7">
      <c t="s" s="4" r="A7">
        <v>619</v>
      </c>
      <c t="n" s="7" r="B7">
        <v>-5</v>
      </c>
    </row>
    <row spans="1:3" r="8">
      <c t="n" r="A8"/>
    </row>
    <row spans="1:3" r="9">
      <c t="s" s="4" r="A9">
        <v>95</v>
      </c>
      <c t="s" s="4" r="B9">
        <v>620</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21</v>
      </c>
      <c t="s" s="2" r="C1">
        <v>2</v>
      </c>
      <c t="s" s="2" r="D1">
        <v>30</v>
      </c>
      <c t="s" s="2" r="E1">
        <v>74</v>
      </c>
    </row>
    <row spans="1:5" r="2">
      <c t="s" s="3" r="A2">
        <v>560</v>
      </c>
    </row>
    <row spans="1:5" r="3">
      <c t="s" s="4" r="A3">
        <v>622</v>
      </c>
      <c t="n" s="7" r="C3">
        <v>65</v>
      </c>
      <c t="n" s="7" r="D3">
        <v>70</v>
      </c>
      <c t="n" s="7" r="E3">
        <v>75</v>
      </c>
    </row>
    <row spans="1:5" r="4">
      <c t="s" s="4" r="A4">
        <v>302</v>
      </c>
    </row>
    <row spans="1:5" r="5">
      <c t="s" s="3" r="A5">
        <v>560</v>
      </c>
    </row>
    <row spans="1:5" r="6">
      <c t="s" s="4" r="A6">
        <v>622</v>
      </c>
      <c t="n" s="6" r="C6">
        <v>130</v>
      </c>
      <c t="n" s="6" r="D6">
        <v>136</v>
      </c>
    </row>
    <row spans="1:5" r="7">
      <c t="s" s="4" r="A7">
        <v>623</v>
      </c>
    </row>
    <row spans="1:5" r="8">
      <c t="s" s="3" r="A8">
        <v>560</v>
      </c>
    </row>
    <row spans="1:5" r="9">
      <c t="s" s="4" r="A9">
        <v>622</v>
      </c>
      <c t="n" s="6" r="C9">
        <v>1</v>
      </c>
      <c t="n" s="6" r="D9">
        <v>2</v>
      </c>
    </row>
    <row spans="1:5" r="10">
      <c t="s" s="4" r="A10">
        <v>624</v>
      </c>
    </row>
    <row spans="1:5" r="11">
      <c t="s" s="3" r="A11">
        <v>560</v>
      </c>
    </row>
    <row spans="1:5" r="12">
      <c t="s" s="4" r="A12">
        <v>622</v>
      </c>
      <c t="s" s="4" r="B12">
        <v>95</v>
      </c>
      <c t="n" s="6" r="C12">
        <v>65</v>
      </c>
      <c t="n" s="6" r="D12">
        <v>68</v>
      </c>
    </row>
    <row spans="1:5" r="13">
      <c t="s" s="4" r="A13">
        <v>625</v>
      </c>
    </row>
    <row spans="1:5" r="14">
      <c t="s" s="3" r="A14">
        <v>560</v>
      </c>
    </row>
    <row spans="1:5" r="15">
      <c t="s" s="4" r="A15">
        <v>622</v>
      </c>
      <c t="s" s="4" r="B15">
        <v>98</v>
      </c>
      <c t="n" s="6" r="D15">
        <v>0</v>
      </c>
    </row>
    <row spans="1:5" r="16">
      <c t="s" s="4" r="A16">
        <v>626</v>
      </c>
    </row>
    <row spans="1:5" r="17">
      <c t="s" s="3" r="A17">
        <v>560</v>
      </c>
    </row>
    <row spans="1:5" r="18">
      <c t="s" s="4" r="A18">
        <v>622</v>
      </c>
      <c t="s" s="4" r="B18">
        <v>102</v>
      </c>
      <c t="n" s="6" r="C18">
        <v>12</v>
      </c>
      <c t="n" s="6" r="D18">
        <v>12</v>
      </c>
    </row>
    <row spans="1:5" r="19">
      <c t="s" s="4" r="A19">
        <v>627</v>
      </c>
    </row>
    <row spans="1:5" r="20">
      <c t="s" s="3" r="A20">
        <v>560</v>
      </c>
    </row>
    <row spans="1:5" r="21">
      <c t="s" s="4" r="A21">
        <v>622</v>
      </c>
      <c t="s" s="4" r="B21">
        <v>384</v>
      </c>
      <c t="n" s="6" r="C21">
        <v>52</v>
      </c>
      <c t="n" s="6" r="D21">
        <v>54</v>
      </c>
    </row>
    <row spans="1:5" r="22">
      <c t="s" s="4" r="A22">
        <v>628</v>
      </c>
    </row>
    <row spans="1:5" r="23">
      <c t="s" s="3" r="A23">
        <v>560</v>
      </c>
    </row>
    <row spans="1:5" r="24">
      <c t="s" s="4" r="A24">
        <v>622</v>
      </c>
      <c t="n" s="6" r="C24">
        <v>54</v>
      </c>
      <c t="n" s="6" r="D24">
        <v>13</v>
      </c>
    </row>
    <row spans="1:5" r="25">
      <c t="s" s="4" r="A25">
        <v>629</v>
      </c>
    </row>
    <row spans="1:5" r="26">
      <c t="s" s="3" r="A26">
        <v>560</v>
      </c>
    </row>
    <row spans="1:5" r="27">
      <c t="s" s="4" r="A27">
        <v>622</v>
      </c>
      <c t="n" s="6" r="C27">
        <v>1</v>
      </c>
      <c t="n" s="6" r="D27">
        <v>2</v>
      </c>
    </row>
    <row spans="1:5" r="28">
      <c t="s" s="4" r="A28">
        <v>630</v>
      </c>
    </row>
    <row spans="1:5" r="29">
      <c t="s" s="3" r="A29">
        <v>560</v>
      </c>
    </row>
    <row spans="1:5" r="30">
      <c t="s" s="4" r="A30">
        <v>622</v>
      </c>
      <c t="s" s="4" r="B30">
        <v>95</v>
      </c>
      <c t="n" s="6" r="C30">
        <v>32</v>
      </c>
      <c t="n" s="6" r="D30">
        <v>6</v>
      </c>
    </row>
    <row spans="1:5" r="31">
      <c t="s" s="4" r="A31">
        <v>631</v>
      </c>
    </row>
    <row spans="1:5" r="32">
      <c t="s" s="3" r="A32">
        <v>560</v>
      </c>
    </row>
    <row spans="1:5" r="33">
      <c t="s" s="4" r="A33">
        <v>622</v>
      </c>
      <c t="s" s="4" r="B33">
        <v>98</v>
      </c>
      <c t="n" s="6" r="D33">
        <v>0</v>
      </c>
    </row>
    <row spans="1:5" r="34">
      <c t="s" s="4" r="A34">
        <v>632</v>
      </c>
    </row>
    <row spans="1:5" r="35">
      <c t="s" s="3" r="A35">
        <v>560</v>
      </c>
    </row>
    <row spans="1:5" r="36">
      <c t="s" s="4" r="A36">
        <v>622</v>
      </c>
      <c t="s" s="4" r="B36">
        <v>102</v>
      </c>
      <c t="n" s="6" r="C36">
        <v>7</v>
      </c>
      <c t="n" s="6" r="D36">
        <v>2</v>
      </c>
    </row>
    <row spans="1:5" r="37">
      <c t="s" s="4" r="A37">
        <v>633</v>
      </c>
    </row>
    <row spans="1:5" r="38">
      <c t="s" s="3" r="A38">
        <v>560</v>
      </c>
    </row>
    <row spans="1:5" r="39">
      <c t="s" s="4" r="A39">
        <v>622</v>
      </c>
      <c t="s" s="4" r="B39">
        <v>384</v>
      </c>
      <c t="n" s="6" r="C39">
        <v>14</v>
      </c>
      <c t="n" s="6" r="D39">
        <v>3</v>
      </c>
    </row>
    <row spans="1:5" r="40">
      <c t="s" s="4" r="A40">
        <v>634</v>
      </c>
    </row>
    <row spans="1:5" r="41">
      <c t="s" s="3" r="A41">
        <v>560</v>
      </c>
    </row>
    <row spans="1:5" r="42">
      <c t="s" s="4" r="A42">
        <v>622</v>
      </c>
      <c t="n" s="6" r="C42">
        <v>76</v>
      </c>
      <c t="n" s="6" r="D42">
        <v>123</v>
      </c>
    </row>
    <row spans="1:5" r="43">
      <c t="s" s="4" r="A43">
        <v>635</v>
      </c>
    </row>
    <row spans="1:5" r="44">
      <c t="s" s="3" r="A44">
        <v>560</v>
      </c>
    </row>
    <row spans="1:5" r="45">
      <c t="s" s="4" r="A45">
        <v>622</v>
      </c>
      <c t="n" s="6" r="C45">
        <v>0</v>
      </c>
      <c t="n" s="6" r="D45">
        <v>0</v>
      </c>
    </row>
    <row spans="1:5" r="46">
      <c t="s" s="4" r="A46">
        <v>636</v>
      </c>
    </row>
    <row spans="1:5" r="47">
      <c t="s" s="3" r="A47">
        <v>560</v>
      </c>
    </row>
    <row spans="1:5" r="48">
      <c t="s" s="4" r="A48">
        <v>622</v>
      </c>
      <c t="s" s="4" r="B48">
        <v>95</v>
      </c>
      <c t="n" s="6" r="C48">
        <v>33</v>
      </c>
      <c t="n" s="6" r="D48">
        <v>62</v>
      </c>
    </row>
    <row spans="1:5" r="49">
      <c t="s" s="4" r="A49">
        <v>637</v>
      </c>
    </row>
    <row spans="1:5" r="50">
      <c t="s" s="3" r="A50">
        <v>560</v>
      </c>
    </row>
    <row spans="1:5" r="51">
      <c t="s" s="4" r="A51">
        <v>622</v>
      </c>
      <c t="s" s="4" r="B51">
        <v>98</v>
      </c>
      <c t="n" s="6" r="D51">
        <v>0</v>
      </c>
    </row>
    <row spans="1:5" r="52">
      <c t="s" s="4" r="A52">
        <v>638</v>
      </c>
    </row>
    <row spans="1:5" r="53">
      <c t="s" s="3" r="A53">
        <v>560</v>
      </c>
    </row>
    <row spans="1:5" r="54">
      <c t="s" s="4" r="A54">
        <v>622</v>
      </c>
      <c t="s" s="4" r="B54">
        <v>102</v>
      </c>
      <c t="n" s="6" r="C54">
        <v>5</v>
      </c>
      <c t="n" s="6" r="D54">
        <v>10</v>
      </c>
    </row>
    <row spans="1:5" r="55">
      <c t="s" s="4" r="A55">
        <v>639</v>
      </c>
    </row>
    <row spans="1:5" r="56">
      <c t="s" s="3" r="A56">
        <v>560</v>
      </c>
    </row>
    <row spans="1:5" r="57">
      <c t="s" s="4" r="A57">
        <v>622</v>
      </c>
      <c t="s" s="4" r="B57">
        <v>384</v>
      </c>
      <c t="n" s="6" r="C57">
        <v>38</v>
      </c>
      <c t="n" s="6" r="D57">
        <v>51</v>
      </c>
    </row>
    <row spans="1:5" r="58">
      <c t="s" s="4" r="A58">
        <v>640</v>
      </c>
    </row>
    <row spans="1:5" r="59">
      <c t="s" s="3" r="A59">
        <v>560</v>
      </c>
    </row>
    <row spans="1:5" r="60">
      <c t="s" s="4" r="A60">
        <v>622</v>
      </c>
      <c t="n" s="6" r="C60">
        <v>0</v>
      </c>
      <c t="n" s="6" r="D60">
        <v>0</v>
      </c>
    </row>
    <row spans="1:5" r="61">
      <c t="s" s="4" r="A61">
        <v>641</v>
      </c>
    </row>
    <row spans="1:5" r="62">
      <c t="s" s="3" r="A62">
        <v>560</v>
      </c>
    </row>
    <row spans="1:5" r="63">
      <c t="s" s="4" r="A63">
        <v>622</v>
      </c>
      <c t="n" s="6" r="C63">
        <v>0</v>
      </c>
      <c t="n" s="6" r="D63">
        <v>0</v>
      </c>
    </row>
    <row spans="1:5" r="64">
      <c t="s" s="4" r="A64">
        <v>642</v>
      </c>
    </row>
    <row spans="1:5" r="65">
      <c t="s" s="3" r="A65">
        <v>560</v>
      </c>
    </row>
    <row spans="1:5" r="66">
      <c t="s" s="4" r="A66">
        <v>622</v>
      </c>
      <c t="s" s="4" r="B66">
        <v>95</v>
      </c>
      <c t="n" s="6" r="C66">
        <v>0</v>
      </c>
      <c t="n" s="6" r="D66">
        <v>0</v>
      </c>
    </row>
    <row spans="1:5" r="67">
      <c t="s" s="4" r="A67">
        <v>643</v>
      </c>
    </row>
    <row spans="1:5" r="68">
      <c t="s" s="3" r="A68">
        <v>560</v>
      </c>
    </row>
    <row spans="1:5" r="69">
      <c t="s" s="4" r="A69">
        <v>622</v>
      </c>
      <c t="s" s="4" r="B69">
        <v>98</v>
      </c>
      <c t="n" s="6" r="D69">
        <v>0</v>
      </c>
    </row>
    <row spans="1:5" r="70">
      <c t="s" s="4" r="A70">
        <v>644</v>
      </c>
    </row>
    <row spans="1:5" r="71">
      <c t="s" s="3" r="A71">
        <v>560</v>
      </c>
    </row>
    <row spans="1:5" r="72">
      <c t="s" s="4" r="A72">
        <v>622</v>
      </c>
      <c t="s" s="4" r="B72">
        <v>102</v>
      </c>
      <c t="n" s="6" r="C72">
        <v>0</v>
      </c>
      <c t="n" s="6" r="D72">
        <v>0</v>
      </c>
    </row>
    <row spans="1:5" r="73">
      <c t="s" s="4" r="A73">
        <v>645</v>
      </c>
    </row>
    <row spans="1:5" r="74">
      <c t="s" s="3" r="A74">
        <v>560</v>
      </c>
    </row>
    <row spans="1:5" r="75">
      <c t="s" s="4" r="A75">
        <v>622</v>
      </c>
      <c t="s" s="4" r="B75">
        <v>384</v>
      </c>
      <c t="n" s="7" r="C75">
        <v>0</v>
      </c>
      <c t="n" s="7" r="D75">
        <v>0</v>
      </c>
    </row>
    <row spans="1:5" r="76">
      <c t="n" r="A76"/>
    </row>
    <row spans="1:5" r="77">
      <c t="s" s="4" r="A77">
        <v>95</v>
      </c>
      <c t="s" s="4" r="B77">
        <v>646</v>
      </c>
    </row>
    <row spans="1:5" r="78">
      <c t="s" s="4" r="A78">
        <v>98</v>
      </c>
      <c t="s" s="4" r="B78">
        <v>647</v>
      </c>
    </row>
    <row spans="1:5" r="79">
      <c t="s" s="4" r="A79">
        <v>102</v>
      </c>
      <c t="s" s="4" r="B79">
        <v>648</v>
      </c>
    </row>
    <row spans="1:5" r="80">
      <c t="s" s="4" r="A80">
        <v>384</v>
      </c>
      <c t="s" s="4" r="B80">
        <v>649</v>
      </c>
    </row>
  </sheetData>
  <mergeCells count="6">
    <mergeCell ref="A1:B1"/>
    <mergeCell ref="A76:D76"/>
    <mergeCell ref="B77:D77"/>
    <mergeCell ref="B78:D78"/>
    <mergeCell ref="B79:D79"/>
    <mergeCell ref="B80:D8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50</v>
      </c>
      <c t="s" s="2" r="C1">
        <v>1</v>
      </c>
    </row>
    <row spans="1:5" r="2">
      <c t="s" s="2" r="C2">
        <v>2</v>
      </c>
      <c t="s" s="2" r="D2">
        <v>30</v>
      </c>
      <c t="s" s="2" r="E2">
        <v>74</v>
      </c>
    </row>
    <row spans="1:5" r="3">
      <c t="s" s="3" r="A3">
        <v>560</v>
      </c>
    </row>
    <row spans="1:5" r="4">
      <c t="s" s="4" r="A4">
        <v>651</v>
      </c>
      <c t="n" s="7" r="C4">
        <v>4</v>
      </c>
      <c t="n" s="7" r="D4">
        <v>3</v>
      </c>
      <c t="n" s="7" r="E4">
        <v>15</v>
      </c>
    </row>
    <row spans="1:5" r="5">
      <c t="s" s="4" r="A5">
        <v>652</v>
      </c>
    </row>
    <row spans="1:5" r="6">
      <c t="s" s="3" r="A6">
        <v>560</v>
      </c>
    </row>
    <row spans="1:5" r="7">
      <c t="s" s="4" r="A7">
        <v>651</v>
      </c>
      <c t="s" s="4" r="B7">
        <v>95</v>
      </c>
      <c t="n" s="6" r="C7">
        <v>0</v>
      </c>
      <c t="n" s="6" r="D7">
        <v>0</v>
      </c>
      <c t="n" s="6" r="E7">
        <v>5</v>
      </c>
    </row>
    <row spans="1:5" r="8">
      <c t="s" s="4" r="A8">
        <v>302</v>
      </c>
    </row>
    <row spans="1:5" r="9">
      <c t="s" s="3" r="A9">
        <v>560</v>
      </c>
    </row>
    <row spans="1:5" r="10">
      <c t="s" s="4" r="A10">
        <v>651</v>
      </c>
      <c t="n" s="7" r="C10">
        <v>4</v>
      </c>
      <c t="n" s="7" r="D10">
        <v>3</v>
      </c>
      <c t="n" s="7" r="E10">
        <v>10</v>
      </c>
    </row>
    <row spans="1:5" r="11">
      <c t="n" r="A11"/>
    </row>
    <row spans="1:5" r="12">
      <c t="s" s="4" r="A12">
        <v>95</v>
      </c>
      <c t="s" s="4" r="B12">
        <v>653</v>
      </c>
    </row>
  </sheetData>
  <mergeCells count="4">
    <mergeCell ref="A1:B2"/>
    <mergeCell ref="C1:E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9"/>
    <col customWidth="1" max="3" min="3" width="4"/>
  </cols>
  <sheetData>
    <row spans="1:3" r="1">
      <c t="s" s="1" r="A1">
        <v>654</v>
      </c>
      <c t="s" s="2" r="B1">
        <v>434</v>
      </c>
      <c t="s" s="2" r="C1">
        <v>95</v>
      </c>
    </row>
    <row spans="1:3" r="2">
      <c t="s" s="4" r="A2">
        <v>530</v>
      </c>
      <c t="n" r="B2"/>
    </row>
    <row spans="1:3" r="3">
      <c t="s" s="3" r="A3">
        <v>560</v>
      </c>
      <c t="n" r="B3"/>
    </row>
    <row spans="1:3" r="4">
      <c t="n" s="6" r="A4">
        <v>2016</v>
      </c>
      <c t="n" s="7" r="B4">
        <v>8</v>
      </c>
    </row>
    <row spans="1:3" r="5">
      <c t="n" s="6" r="A5">
        <v>2017</v>
      </c>
      <c t="n" s="6" r="B5">
        <v>7</v>
      </c>
    </row>
    <row spans="1:3" r="6">
      <c t="n" s="6" r="A6">
        <v>2018</v>
      </c>
      <c t="n" s="6" r="B6">
        <v>7</v>
      </c>
    </row>
    <row spans="1:3" r="7">
      <c t="n" s="6" r="A7">
        <v>2019</v>
      </c>
      <c t="n" s="6" r="B7">
        <v>7</v>
      </c>
    </row>
    <row spans="1:3" r="8">
      <c t="n" s="6" r="A8">
        <v>2020</v>
      </c>
      <c t="n" s="6" r="B8">
        <v>6</v>
      </c>
    </row>
    <row spans="1:3" r="9">
      <c t="s" s="4" r="A9">
        <v>655</v>
      </c>
      <c t="n" s="6" r="B9">
        <v>30</v>
      </c>
    </row>
    <row spans="1:3" r="10">
      <c t="s" s="4" r="A10">
        <v>555</v>
      </c>
      <c t="n" r="B10"/>
    </row>
    <row spans="1:3" r="11">
      <c t="s" s="3" r="A11">
        <v>560</v>
      </c>
      <c t="n" r="B11"/>
    </row>
    <row spans="1:3" r="12">
      <c t="n" s="6" r="A12">
        <v>2016</v>
      </c>
      <c t="n" s="6" r="B12">
        <v>2</v>
      </c>
    </row>
    <row spans="1:3" r="13">
      <c t="n" s="6" r="A13">
        <v>2017</v>
      </c>
      <c t="n" s="6" r="B13">
        <v>2</v>
      </c>
    </row>
    <row spans="1:3" r="14">
      <c t="n" s="6" r="A14">
        <v>2018</v>
      </c>
      <c t="n" s="6" r="B14">
        <v>2</v>
      </c>
    </row>
    <row spans="1:3" r="15">
      <c t="n" s="6" r="A15">
        <v>2019</v>
      </c>
      <c t="n" s="6" r="B15">
        <v>2</v>
      </c>
    </row>
    <row spans="1:3" r="16">
      <c t="n" s="6" r="A16">
        <v>2020</v>
      </c>
      <c t="n" s="6" r="B16">
        <v>2</v>
      </c>
    </row>
    <row spans="1:3" r="17">
      <c t="s" s="4" r="A17">
        <v>655</v>
      </c>
      <c t="n" s="7" r="B17">
        <v>12</v>
      </c>
    </row>
    <row spans="1:3" r="18">
      <c t="n" r="A18"/>
    </row>
    <row spans="1:3" r="19">
      <c t="s" s="4" r="A19">
        <v>95</v>
      </c>
      <c t="s" s="4" r="B19">
        <v>558</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14"/>
    <col customWidth="1" max="8" min="8" width="14"/>
  </cols>
  <sheetData>
    <row spans="1:8" r="1">
      <c t="s" s="1" r="A1">
        <v>656</v>
      </c>
      <c t="s" s="2" r="C1">
        <v>334</v>
      </c>
      <c t="s" s="2" r="D1">
        <v>575</v>
      </c>
      <c t="s" s="2" r="E1">
        <v>1</v>
      </c>
    </row>
    <row spans="1:8" r="2">
      <c t="s" s="2" r="C2">
        <v>74</v>
      </c>
      <c t="s" s="2" r="D2">
        <v>298</v>
      </c>
      <c t="s" s="2" r="E2">
        <v>576</v>
      </c>
      <c t="s" s="2" r="F2">
        <v>2</v>
      </c>
      <c t="s" s="2" r="G2">
        <v>30</v>
      </c>
      <c t="s" s="2" r="H2">
        <v>74</v>
      </c>
    </row>
    <row spans="1:8" r="3">
      <c t="s" s="3" r="A3">
        <v>657</v>
      </c>
    </row>
    <row spans="1:8" r="4">
      <c t="s" s="4" r="A4">
        <v>121</v>
      </c>
      <c t="n" s="7" r="F4">
        <v>0</v>
      </c>
      <c t="n" s="7" r="G4">
        <v>0</v>
      </c>
      <c t="n" s="7" r="H4">
        <v>-26</v>
      </c>
    </row>
    <row spans="1:8" r="5">
      <c t="s" s="4" r="A5">
        <v>658</v>
      </c>
    </row>
    <row spans="1:8" r="6">
      <c t="s" s="3" r="A6">
        <v>657</v>
      </c>
    </row>
    <row spans="1:8" r="7">
      <c t="s" s="4" r="A7">
        <v>659</v>
      </c>
      <c t="s" s="4" r="F7">
        <v>660</v>
      </c>
    </row>
    <row spans="1:8" r="8">
      <c t="s" s="4" r="A8">
        <v>661</v>
      </c>
    </row>
    <row spans="1:8" r="9">
      <c t="s" s="3" r="A9">
        <v>657</v>
      </c>
    </row>
    <row spans="1:8" r="10">
      <c t="s" s="4" r="A10">
        <v>659</v>
      </c>
      <c t="s" s="4" r="F10">
        <v>467</v>
      </c>
    </row>
    <row spans="1:8" r="11">
      <c t="s" s="4" r="A11">
        <v>662</v>
      </c>
    </row>
    <row spans="1:8" r="12">
      <c t="s" s="3" r="A12">
        <v>657</v>
      </c>
    </row>
    <row spans="1:8" r="13">
      <c t="s" s="4" r="A13">
        <v>663</v>
      </c>
      <c t="n" s="7" r="F13">
        <v>4</v>
      </c>
      <c t="n" s="6" r="G13">
        <v>3</v>
      </c>
    </row>
    <row spans="1:8" r="14">
      <c t="s" s="4" r="A14">
        <v>664</v>
      </c>
    </row>
    <row spans="1:8" r="15">
      <c t="s" s="3" r="A15">
        <v>657</v>
      </c>
    </row>
    <row spans="1:8" r="16">
      <c t="s" s="4" r="A16">
        <v>665</v>
      </c>
      <c t="n" s="6" r="G16">
        <v>1</v>
      </c>
      <c t="n" s="6" r="H16">
        <v>1</v>
      </c>
    </row>
    <row spans="1:8" r="17">
      <c t="s" s="4" r="A17">
        <v>666</v>
      </c>
    </row>
    <row spans="1:8" r="18">
      <c t="s" s="3" r="A18">
        <v>657</v>
      </c>
    </row>
    <row spans="1:8" r="19">
      <c t="s" s="4" r="A19">
        <v>665</v>
      </c>
      <c t="n" s="6" r="F19">
        <v>1</v>
      </c>
    </row>
    <row spans="1:8" r="20">
      <c t="s" s="4" r="A20">
        <v>667</v>
      </c>
    </row>
    <row spans="1:8" r="21">
      <c t="s" s="3" r="A21">
        <v>657</v>
      </c>
    </row>
    <row spans="1:8" r="22">
      <c t="s" s="4" r="A22">
        <v>665</v>
      </c>
      <c t="n" s="7" r="C22">
        <v>0</v>
      </c>
      <c t="n" s="7" r="D22">
        <v>1</v>
      </c>
      <c t="n" s="6" r="F22">
        <v>1</v>
      </c>
      <c t="n" s="6" r="G22">
        <v>1</v>
      </c>
    </row>
    <row spans="1:8" r="23">
      <c t="s" s="4" r="A23">
        <v>530</v>
      </c>
    </row>
    <row spans="1:8" r="24">
      <c t="s" s="3" r="A24">
        <v>657</v>
      </c>
    </row>
    <row spans="1:8" r="25">
      <c t="s" s="4" r="A25">
        <v>543</v>
      </c>
      <c t="n" s="6" r="F25">
        <v>4</v>
      </c>
      <c t="n" s="6" r="G25">
        <v>3</v>
      </c>
      <c t="n" s="6" r="H25">
        <v>15</v>
      </c>
    </row>
    <row spans="1:8" r="26">
      <c t="s" s="4" r="A26">
        <v>668</v>
      </c>
      <c t="n" s="7" r="C26">
        <v>0</v>
      </c>
      <c t="n" s="6" r="F26">
        <v>84</v>
      </c>
      <c t="n" s="6" r="G26">
        <v>89</v>
      </c>
      <c t="n" s="6" r="H26">
        <v>0</v>
      </c>
    </row>
    <row spans="1:8" r="27">
      <c t="s" s="4" r="A27">
        <v>669</v>
      </c>
      <c t="n" s="7" r="F27">
        <v>3</v>
      </c>
      <c t="n" s="7" r="G27">
        <v>3</v>
      </c>
      <c t="n" s="7" r="H27">
        <v>7</v>
      </c>
    </row>
    <row spans="1:8" r="28">
      <c t="s" s="4" r="A28">
        <v>562</v>
      </c>
      <c t="s" s="4" r="B28">
        <v>95</v>
      </c>
      <c t="s" s="4" r="F28">
        <v>577</v>
      </c>
      <c t="s" s="4" r="G28">
        <v>578</v>
      </c>
      <c t="s" s="4" r="H28">
        <v>579</v>
      </c>
    </row>
    <row spans="1:8" r="29">
      <c t="s" s="4" r="A29">
        <v>581</v>
      </c>
    </row>
    <row spans="1:8" r="30">
      <c t="s" s="3" r="A30">
        <v>657</v>
      </c>
    </row>
    <row spans="1:8" r="31">
      <c t="s" s="4" r="A31">
        <v>543</v>
      </c>
      <c t="n" s="7" r="F31">
        <v>4</v>
      </c>
      <c t="n" s="7" r="G31">
        <v>3</v>
      </c>
      <c t="n" s="7" r="H31">
        <v>10</v>
      </c>
    </row>
    <row spans="1:8" r="32">
      <c t="s" s="4" r="A32">
        <v>584</v>
      </c>
    </row>
    <row spans="1:8" r="33">
      <c t="s" s="3" r="A33">
        <v>657</v>
      </c>
    </row>
    <row spans="1:8" r="34">
      <c t="s" s="4" r="A34">
        <v>562</v>
      </c>
      <c t="s" s="4" r="B34">
        <v>95</v>
      </c>
      <c t="s" s="4" r="E34">
        <v>585</v>
      </c>
    </row>
    <row spans="1:8" r="35">
      <c t="s" s="4" r="A35">
        <v>670</v>
      </c>
    </row>
    <row spans="1:8" r="36">
      <c t="s" s="3" r="A36">
        <v>657</v>
      </c>
    </row>
    <row spans="1:8" r="37">
      <c t="s" s="4" r="A37">
        <v>669</v>
      </c>
      <c t="n" s="6" r="D37">
        <v>1</v>
      </c>
    </row>
    <row spans="1:8" r="38">
      <c t="s" s="4" r="A38">
        <v>671</v>
      </c>
    </row>
    <row spans="1:8" r="39">
      <c t="s" s="3" r="A39">
        <v>657</v>
      </c>
    </row>
    <row spans="1:8" r="40">
      <c t="s" s="4" r="A40">
        <v>672</v>
      </c>
      <c t="n" s="6" r="F40">
        <v>2</v>
      </c>
      <c t="n" s="6" r="G40">
        <v>2</v>
      </c>
    </row>
    <row spans="1:8" r="41">
      <c t="s" s="4" r="A41">
        <v>587</v>
      </c>
    </row>
    <row spans="1:8" r="42">
      <c t="s" s="3" r="A42">
        <v>657</v>
      </c>
    </row>
    <row spans="1:8" r="43">
      <c t="s" s="4" r="A43">
        <v>562</v>
      </c>
      <c t="s" s="4" r="B43">
        <v>95</v>
      </c>
      <c t="s" s="4" r="E43">
        <v>588</v>
      </c>
    </row>
    <row spans="1:8" r="44">
      <c t="s" s="4" r="A44">
        <v>555</v>
      </c>
    </row>
    <row spans="1:8" r="45">
      <c t="s" s="3" r="A45">
        <v>657</v>
      </c>
    </row>
    <row spans="1:8" r="46">
      <c t="s" s="4" r="A46">
        <v>543</v>
      </c>
      <c t="n" s="6" r="F46">
        <v>0</v>
      </c>
      <c t="n" s="6" r="G46">
        <v>0</v>
      </c>
    </row>
    <row spans="1:8" r="47">
      <c t="s" s="4" r="A47">
        <v>121</v>
      </c>
      <c t="s" s="4" r="B47">
        <v>98</v>
      </c>
      <c t="n" s="6" r="F47">
        <v>0</v>
      </c>
      <c t="n" s="6" r="G47">
        <v>0</v>
      </c>
      <c t="n" s="6" r="H47">
        <v>-26</v>
      </c>
    </row>
    <row spans="1:8" r="48">
      <c t="s" s="4" r="A48">
        <v>668</v>
      </c>
      <c t="n" s="6" r="F48">
        <v>45</v>
      </c>
      <c t="n" s="6" r="G48">
        <v>60</v>
      </c>
    </row>
    <row spans="1:8" r="49">
      <c t="s" s="4" r="A49">
        <v>669</v>
      </c>
      <c t="n" s="7" r="F49">
        <v>-2</v>
      </c>
      <c t="n" s="7" r="G49">
        <v>-1</v>
      </c>
      <c t="n" s="7" r="H49">
        <v>-3</v>
      </c>
    </row>
    <row spans="1:8" r="50">
      <c t="s" s="4" r="A50">
        <v>562</v>
      </c>
      <c t="s" s="4" r="B50">
        <v>95</v>
      </c>
      <c t="s" s="4" r="F50">
        <v>589</v>
      </c>
      <c t="s" s="4" r="G50">
        <v>590</v>
      </c>
      <c t="s" s="4" r="H50">
        <v>591</v>
      </c>
    </row>
    <row spans="1:8" r="51">
      <c t="s" s="4" r="A51">
        <v>592</v>
      </c>
    </row>
    <row spans="1:8" r="52">
      <c t="s" s="3" r="A52">
        <v>657</v>
      </c>
    </row>
    <row spans="1:8" r="53">
      <c t="s" s="4" r="A53">
        <v>543</v>
      </c>
      <c t="n" s="7" r="G53">
        <v>1</v>
      </c>
      <c t="n" s="7" r="H53">
        <v>1</v>
      </c>
    </row>
    <row spans="1:8" r="54">
      <c t="s" s="4" r="A54">
        <v>121</v>
      </c>
      <c t="n" s="7" r="H54">
        <v>26</v>
      </c>
    </row>
    <row spans="1:8" r="55">
      <c t="s" s="4" r="A55">
        <v>673</v>
      </c>
    </row>
    <row spans="1:8" r="56">
      <c t="s" s="3" r="A56">
        <v>657</v>
      </c>
    </row>
    <row spans="1:8" r="57">
      <c t="s" s="4" r="A57">
        <v>669</v>
      </c>
      <c t="n" s="7" r="D57">
        <v>1</v>
      </c>
    </row>
    <row spans="1:8" r="58">
      <c t="n" r="A58"/>
    </row>
    <row spans="1:8" r="59">
      <c t="s" s="4" r="A59">
        <v>95</v>
      </c>
      <c t="s" s="4" r="B59">
        <v>602</v>
      </c>
    </row>
    <row spans="1:8" r="60">
      <c t="s" s="4" r="A60">
        <v>98</v>
      </c>
      <c t="s" s="4" r="B60">
        <v>566</v>
      </c>
    </row>
  </sheetData>
  <mergeCells count="5">
    <mergeCell ref="A1:B2"/>
    <mergeCell ref="E1:H1"/>
    <mergeCell ref="A58:G58"/>
    <mergeCell ref="B59:G59"/>
    <mergeCell ref="B60:G6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8</v>
      </c>
      <c t="s" s="2" r="B1">
        <v>1</v>
      </c>
    </row>
    <row spans="1:4" r="2">
      <c t="s" s="2" r="B2">
        <v>2</v>
      </c>
      <c t="s" s="2" r="C2">
        <v>30</v>
      </c>
      <c t="s" s="2" r="D2">
        <v>74</v>
      </c>
    </row>
    <row spans="1:4" r="3">
      <c t="s" s="3" r="A3">
        <v>119</v>
      </c>
    </row>
    <row spans="1:4" r="4">
      <c t="s" s="4" r="A4">
        <v>87</v>
      </c>
      <c t="n" s="7" r="B4">
        <v>-563</v>
      </c>
      <c t="n" s="7" r="C4">
        <v>-48</v>
      </c>
      <c t="n" s="7" r="D4">
        <v>-189</v>
      </c>
    </row>
    <row spans="1:4" r="5">
      <c t="s" s="3" r="A5">
        <v>120</v>
      </c>
    </row>
    <row spans="1:4" r="6">
      <c t="s" s="4" r="A6">
        <v>80</v>
      </c>
      <c t="n" s="6" r="B6">
        <v>855</v>
      </c>
      <c t="n" s="6" r="C6">
        <v>0</v>
      </c>
      <c t="n" s="6" r="D6">
        <v>199</v>
      </c>
    </row>
    <row spans="1:4" r="7">
      <c t="s" s="4" r="A7">
        <v>121</v>
      </c>
      <c t="n" s="6" r="B7">
        <v>0</v>
      </c>
      <c t="n" s="6" r="C7">
        <v>0</v>
      </c>
      <c t="n" s="6" r="D7">
        <v>-26</v>
      </c>
    </row>
    <row spans="1:4" r="8">
      <c t="s" s="4" r="A8">
        <v>122</v>
      </c>
      <c t="n" s="6" r="B8">
        <v>0</v>
      </c>
      <c t="n" s="6" r="C8">
        <v>0</v>
      </c>
      <c t="n" s="6" r="D8">
        <v>-7</v>
      </c>
    </row>
    <row spans="1:4" r="9">
      <c t="s" s="4" r="A9">
        <v>81</v>
      </c>
      <c t="n" s="6" r="B9">
        <v>86</v>
      </c>
      <c t="n" s="6" r="C9">
        <v>100</v>
      </c>
      <c t="n" s="6" r="D9">
        <v>80</v>
      </c>
    </row>
    <row spans="1:4" r="10">
      <c t="s" s="4" r="A10">
        <v>123</v>
      </c>
      <c t="n" s="6" r="B10">
        <v>-378</v>
      </c>
      <c t="n" s="6" r="C10">
        <v>-48</v>
      </c>
      <c t="n" s="6" r="D10">
        <v>-1</v>
      </c>
    </row>
    <row spans="1:4" r="11">
      <c t="s" s="4" r="A11">
        <v>124</v>
      </c>
      <c t="n" s="6" r="B11">
        <v>10</v>
      </c>
      <c t="n" s="6" r="C11">
        <v>6</v>
      </c>
      <c t="n" s="6" r="D11">
        <v>0</v>
      </c>
    </row>
    <row spans="1:4" r="12">
      <c t="s" s="3" r="A12">
        <v>125</v>
      </c>
    </row>
    <row spans="1:4" r="13">
      <c t="s" s="4" r="A13">
        <v>126</v>
      </c>
      <c t="n" s="6" r="B13">
        <v>40</v>
      </c>
      <c t="n" s="6" r="C13">
        <v>-27</v>
      </c>
      <c t="n" s="6" r="D13">
        <v>6</v>
      </c>
    </row>
    <row spans="1:4" r="14">
      <c t="s" s="4" r="A14">
        <v>35</v>
      </c>
      <c t="n" s="6" r="B14">
        <v>-51</v>
      </c>
      <c t="n" s="6" r="C14">
        <v>-1</v>
      </c>
      <c t="n" s="6" r="D14">
        <v>15</v>
      </c>
    </row>
    <row spans="1:4" r="15">
      <c t="s" s="4" r="A15">
        <v>127</v>
      </c>
      <c t="n" s="6" r="B15">
        <v>-7</v>
      </c>
      <c t="n" s="6" r="C15">
        <v>8</v>
      </c>
      <c t="n" s="6" r="D15">
        <v>-14</v>
      </c>
    </row>
    <row spans="1:4" r="16">
      <c t="s" s="4" r="A16">
        <v>124</v>
      </c>
      <c t="n" s="6" r="B16">
        <v>1</v>
      </c>
      <c t="n" s="6" r="C16">
        <v>-6</v>
      </c>
      <c t="n" s="6" r="D16">
        <v>-12</v>
      </c>
    </row>
    <row spans="1:4" r="17">
      <c t="s" s="4" r="A17">
        <v>128</v>
      </c>
      <c t="n" s="6" r="B17">
        <v>-7</v>
      </c>
      <c t="n" s="6" r="C17">
        <v>-16</v>
      </c>
      <c t="n" s="6" r="D17">
        <v>51</v>
      </c>
    </row>
    <row spans="1:4" r="18">
      <c t="s" s="3" r="A18">
        <v>129</v>
      </c>
    </row>
    <row spans="1:4" r="19">
      <c t="s" s="4" r="A19">
        <v>130</v>
      </c>
      <c t="n" s="6" r="B19">
        <v>-58</v>
      </c>
      <c t="n" s="6" r="C19">
        <v>-48</v>
      </c>
      <c t="n" s="6" r="D19">
        <v>-55</v>
      </c>
    </row>
    <row spans="1:4" r="20">
      <c t="s" s="4" r="A20">
        <v>131</v>
      </c>
      <c t="n" s="6" r="B20">
        <v>0</v>
      </c>
      <c t="n" s="6" r="D20">
        <v>138</v>
      </c>
    </row>
    <row spans="1:4" r="21">
      <c t="s" s="4" r="A21">
        <v>132</v>
      </c>
      <c t="n" s="6" r="B21">
        <v>0</v>
      </c>
      <c t="n" s="6" r="D21">
        <v>27</v>
      </c>
    </row>
    <row spans="1:4" r="22">
      <c t="s" s="4" r="A22">
        <v>133</v>
      </c>
      <c t="n" s="6" r="B22">
        <v>-58</v>
      </c>
      <c t="n" s="6" r="C22">
        <v>-48</v>
      </c>
      <c t="n" s="6" r="D22">
        <v>110</v>
      </c>
    </row>
    <row spans="1:4" r="23">
      <c t="s" s="3" r="A23">
        <v>134</v>
      </c>
    </row>
    <row spans="1:4" r="24">
      <c t="s" s="4" r="A24">
        <v>135</v>
      </c>
      <c t="n" s="6" r="B24">
        <v>0</v>
      </c>
      <c t="n" s="6" r="C24">
        <v>0</v>
      </c>
      <c t="n" s="6" r="D24">
        <v>4</v>
      </c>
    </row>
    <row spans="1:4" r="25">
      <c t="s" s="4" r="A25">
        <v>136</v>
      </c>
      <c t="n" s="6" r="B25">
        <v>0</v>
      </c>
      <c t="n" s="6" r="C25">
        <v>0</v>
      </c>
      <c t="n" s="6" r="D25">
        <v>4</v>
      </c>
    </row>
    <row spans="1:4" r="26">
      <c t="s" s="4" r="A26">
        <v>137</v>
      </c>
      <c t="n" s="6" r="B26">
        <v>-65</v>
      </c>
      <c t="n" s="6" r="C26">
        <v>-64</v>
      </c>
      <c t="n" s="6" r="D26">
        <v>165</v>
      </c>
    </row>
    <row spans="1:4" r="27">
      <c t="s" s="4" r="A27">
        <v>138</v>
      </c>
      <c t="n" s="6" r="B27">
        <v>126</v>
      </c>
      <c t="n" s="6" r="C27">
        <v>190</v>
      </c>
      <c t="n" s="6" r="D27">
        <v>25</v>
      </c>
    </row>
    <row spans="1:4" r="28">
      <c t="s" s="4" r="A28">
        <v>139</v>
      </c>
      <c t="n" s="7" r="B28">
        <v>61</v>
      </c>
      <c t="n" s="7" r="C28">
        <v>126</v>
      </c>
      <c t="n" s="7" r="D28">
        <v>1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74</v>
      </c>
      <c t="s" s="2" r="B1">
        <v>335</v>
      </c>
      <c t="s" s="2" r="K1">
        <v>1</v>
      </c>
    </row>
    <row spans="1:13" r="2">
      <c t="s" s="2" r="B2">
        <v>2</v>
      </c>
      <c t="s" s="2" r="C2">
        <v>337</v>
      </c>
      <c t="s" s="2" r="E2">
        <v>4</v>
      </c>
      <c t="s" s="2" r="F2">
        <v>675</v>
      </c>
      <c t="s" s="2" r="G2">
        <v>30</v>
      </c>
      <c t="s" s="2" r="H2">
        <v>676</v>
      </c>
      <c t="s" s="2" r="I2">
        <v>677</v>
      </c>
      <c t="s" s="2" r="J2">
        <v>678</v>
      </c>
      <c t="s" s="2" r="K2">
        <v>2</v>
      </c>
      <c t="s" s="2" r="L2">
        <v>30</v>
      </c>
      <c t="s" s="2" r="M2">
        <v>74</v>
      </c>
    </row>
    <row spans="1:13" r="3">
      <c t="s" s="3" r="A3">
        <v>210</v>
      </c>
    </row>
    <row spans="1:13" r="4">
      <c t="s" s="4" r="A4">
        <v>76</v>
      </c>
      <c t="n" s="7" r="B4">
        <v>114</v>
      </c>
      <c t="n" s="7" r="C4">
        <v>146</v>
      </c>
      <c t="n" s="7" r="E4">
        <v>131</v>
      </c>
      <c t="n" s="7" r="F4">
        <v>143</v>
      </c>
      <c t="n" s="7" r="G4">
        <v>165</v>
      </c>
      <c t="n" s="7" r="H4">
        <v>165</v>
      </c>
      <c t="n" s="7" r="I4">
        <v>138</v>
      </c>
      <c t="n" s="7" r="J4">
        <v>180</v>
      </c>
      <c t="n" s="7" r="K4">
        <v>534</v>
      </c>
      <c t="n" s="7" r="L4">
        <v>648</v>
      </c>
      <c t="n" s="7" r="M4">
        <v>811</v>
      </c>
    </row>
    <row spans="1:13" r="5">
      <c t="s" s="4" r="A5">
        <v>679</v>
      </c>
      <c t="n" s="6" r="B5">
        <v>-6</v>
      </c>
      <c t="n" s="6" r="C5">
        <v>-855</v>
      </c>
      <c t="s" s="4" r="D5">
        <v>95</v>
      </c>
      <c t="n" s="6" r="E5">
        <v>-24</v>
      </c>
      <c t="n" s="6" r="F5">
        <v>-17</v>
      </c>
      <c t="n" s="6" r="G5">
        <v>-7</v>
      </c>
      <c t="n" s="6" r="H5">
        <v>-18</v>
      </c>
      <c t="n" s="6" r="I5">
        <v>-35</v>
      </c>
      <c t="n" s="6" r="J5">
        <v>3</v>
      </c>
      <c t="n" s="6" r="K5">
        <v>-902</v>
      </c>
      <c t="n" s="6" r="L5">
        <v>-57</v>
      </c>
      <c t="n" s="6" r="M5">
        <v>-213</v>
      </c>
    </row>
    <row spans="1:13" r="6">
      <c t="s" s="4" r="A6">
        <v>87</v>
      </c>
      <c t="n" s="6" r="B6">
        <v>-11</v>
      </c>
      <c t="n" s="6" r="C6">
        <v>-517</v>
      </c>
      <c t="n" s="6" r="E6">
        <v>-19</v>
      </c>
      <c t="n" s="6" r="F6">
        <v>-16</v>
      </c>
      <c t="n" s="6" r="G6">
        <v>0</v>
      </c>
      <c t="n" s="6" r="H6">
        <v>-17</v>
      </c>
      <c t="n" s="6" r="I6">
        <v>-27</v>
      </c>
      <c t="n" s="6" r="J6">
        <v>-4</v>
      </c>
      <c t="n" s="6" r="K6">
        <v>-563</v>
      </c>
      <c t="n" s="6" r="L6">
        <v>-48</v>
      </c>
      <c t="n" s="6" r="M6">
        <v>-189</v>
      </c>
    </row>
    <row spans="1:13" r="7">
      <c t="s" s="4" r="A7">
        <v>89</v>
      </c>
      <c t="n" s="7" r="B7">
        <v>-11</v>
      </c>
      <c t="n" s="6" r="C7">
        <v>-519</v>
      </c>
      <c t="n" s="7" r="E7">
        <v>-17</v>
      </c>
      <c t="n" s="7" r="F7">
        <v>-15</v>
      </c>
      <c t="n" s="7" r="G7">
        <v>0</v>
      </c>
      <c t="n" s="7" r="H7">
        <v>-17</v>
      </c>
      <c t="n" s="7" r="I7">
        <v>-27</v>
      </c>
      <c t="n" s="7" r="J7">
        <v>-6</v>
      </c>
      <c t="n" s="6" r="K7">
        <v>-562</v>
      </c>
      <c t="n" s="6" r="L7">
        <v>-50</v>
      </c>
      <c t="n" s="6" r="M7">
        <v>-188</v>
      </c>
    </row>
    <row spans="1:13" r="8">
      <c t="s" s="4" r="A8">
        <v>339</v>
      </c>
      <c t="n" s="7" r="C8">
        <v>855</v>
      </c>
      <c t="n" s="7" r="K8">
        <v>855</v>
      </c>
      <c t="n" s="7" r="L8">
        <v>0</v>
      </c>
      <c t="n" s="7" r="M8">
        <v>199</v>
      </c>
    </row>
    <row spans="1:13" r="9">
      <c t="n" r="A9"/>
    </row>
    <row spans="1:13" r="10">
      <c t="s" s="4" r="A10">
        <v>95</v>
      </c>
      <c t="s" s="4" r="B10">
        <v>680</v>
      </c>
    </row>
  </sheetData>
  <mergeCells count="6">
    <mergeCell ref="A1:A2"/>
    <mergeCell ref="B1:J1"/>
    <mergeCell ref="K1:M1"/>
    <mergeCell ref="C2:D2"/>
    <mergeCell ref="A9:M9"/>
    <mergeCell ref="B10:M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18"/>
    <col customWidth="1" max="6" min="6" width="12"/>
    <col customWidth="1" max="7" min="7" width="28"/>
    <col customWidth="1" max="8" min="8" width="25"/>
    <col customWidth="1" max="9" min="9" width="9"/>
  </cols>
  <sheetData>
    <row spans="1:9" r="1">
      <c t="s" s="1" r="A1">
        <v>140</v>
      </c>
      <c t="s" s="2" r="B1">
        <v>141</v>
      </c>
      <c t="s" s="2" r="C1">
        <v>142</v>
      </c>
      <c t="s" s="2" r="D1">
        <v>143</v>
      </c>
      <c t="s" s="2" r="E1">
        <v>144</v>
      </c>
      <c t="s" s="2" r="F1">
        <v>145</v>
      </c>
      <c t="s" s="2" r="G1">
        <v>146</v>
      </c>
      <c t="s" s="2" r="H1">
        <v>147</v>
      </c>
      <c t="s" s="2" r="I1">
        <v>141</v>
      </c>
    </row>
    <row spans="1:9" r="2">
      <c t="s" s="4" r="A2">
        <v>148</v>
      </c>
      <c t="n" s="7" r="C2">
        <v>0</v>
      </c>
      <c t="n" s="7" r="D2">
        <v>656</v>
      </c>
      <c t="n" s="7" r="E2">
        <v>404</v>
      </c>
      <c t="n" s="7" r="F2">
        <v>-40</v>
      </c>
      <c t="n" s="7" r="G2">
        <v>1020</v>
      </c>
    </row>
    <row spans="1:9" r="3">
      <c t="s" s="4" r="A3">
        <v>149</v>
      </c>
      <c t="n" s="7" r="H3">
        <v>8</v>
      </c>
    </row>
    <row spans="1:9" r="4">
      <c t="s" s="4" r="A4">
        <v>150</v>
      </c>
      <c t="n" s="7" r="I4">
        <v>1028</v>
      </c>
    </row>
    <row spans="1:9" r="5">
      <c t="s" s="3" r="A5">
        <v>151</v>
      </c>
    </row>
    <row spans="1:9" r="6">
      <c t="s" s="4" r="A6">
        <v>135</v>
      </c>
      <c t="n" s="7" r="B6">
        <v>4</v>
      </c>
      <c t="n" s="6" r="C6">
        <v>0</v>
      </c>
      <c t="n" s="6" r="D6">
        <v>76</v>
      </c>
      <c t="n" s="6" r="E6">
        <v>0</v>
      </c>
      <c t="n" s="6" r="F6">
        <v>0</v>
      </c>
      <c t="n" s="6" r="G6">
        <v>76</v>
      </c>
      <c t="n" s="6" r="H6">
        <v>0</v>
      </c>
      <c t="n" s="6" r="I6">
        <v>76</v>
      </c>
    </row>
    <row spans="1:9" r="7">
      <c t="s" s="4" r="A7">
        <v>152</v>
      </c>
      <c t="n" s="6" r="B7">
        <v>-178</v>
      </c>
      <c t="n" s="6" r="C7">
        <v>0</v>
      </c>
      <c t="n" s="6" r="D7">
        <v>-178</v>
      </c>
      <c t="n" s="6" r="E7">
        <v>0</v>
      </c>
      <c t="n" s="6" r="F7">
        <v>0</v>
      </c>
      <c t="n" s="6" r="G7">
        <v>-178</v>
      </c>
      <c t="n" s="6" r="H7">
        <v>0</v>
      </c>
      <c t="n" s="6" r="I7">
        <v>-178</v>
      </c>
    </row>
    <row spans="1:9" r="8">
      <c t="s" s="4" r="A8">
        <v>153</v>
      </c>
      <c t="n" s="6" r="C8">
        <v>0</v>
      </c>
      <c t="n" s="6" r="D8">
        <v>-3</v>
      </c>
      <c t="n" s="6" r="E8">
        <v>0</v>
      </c>
      <c t="n" s="6" r="F8">
        <v>0</v>
      </c>
      <c t="n" s="6" r="G8">
        <v>-3</v>
      </c>
      <c t="n" s="6" r="H8">
        <v>0</v>
      </c>
      <c t="n" s="6" r="I8">
        <v>-3</v>
      </c>
    </row>
    <row spans="1:9" r="9">
      <c t="s" s="4" r="A9">
        <v>154</v>
      </c>
      <c t="n" s="6" r="B9">
        <v>-188</v>
      </c>
      <c t="n" s="6" r="C9">
        <v>0</v>
      </c>
      <c t="n" s="6" r="D9">
        <v>0</v>
      </c>
      <c t="n" s="6" r="E9">
        <v>-188</v>
      </c>
      <c t="n" s="6" r="F9">
        <v>0</v>
      </c>
      <c t="n" s="6" r="G9">
        <v>-188</v>
      </c>
    </row>
    <row spans="1:9" r="10">
      <c t="s" s="4" r="A10">
        <v>155</v>
      </c>
      <c t="n" s="6" r="B10">
        <v>-1</v>
      </c>
      <c t="n" s="6" r="H10">
        <v>-1</v>
      </c>
    </row>
    <row spans="1:9" r="11">
      <c t="s" s="4" r="A11">
        <v>87</v>
      </c>
      <c t="n" s="6" r="B11">
        <v>-189</v>
      </c>
      <c t="n" s="6" r="I11">
        <v>-189</v>
      </c>
    </row>
    <row spans="1:9" r="12">
      <c t="s" s="4" r="A12">
        <v>156</v>
      </c>
      <c t="n" s="6" r="B12">
        <v>1</v>
      </c>
      <c t="n" s="6" r="C12">
        <v>0</v>
      </c>
      <c t="n" s="6" r="D12">
        <v>0</v>
      </c>
      <c t="n" s="6" r="E12">
        <v>0</v>
      </c>
      <c t="n" s="6" r="F12">
        <v>29</v>
      </c>
      <c t="n" s="6" r="G12">
        <v>29</v>
      </c>
    </row>
    <row spans="1:9" r="13">
      <c t="s" s="4" r="A13">
        <v>157</v>
      </c>
      <c t="n" s="6" r="H13">
        <v>0</v>
      </c>
    </row>
    <row spans="1:9" r="14">
      <c t="s" s="4" r="A14">
        <v>158</v>
      </c>
      <c t="n" s="6" r="B14">
        <v>29</v>
      </c>
      <c t="n" s="6" r="I14">
        <v>29</v>
      </c>
    </row>
    <row spans="1:9" r="15">
      <c t="s" s="4" r="A15">
        <v>159</v>
      </c>
      <c t="n" s="6" r="C15">
        <v>0</v>
      </c>
      <c t="n" s="6" r="D15">
        <v>551</v>
      </c>
      <c t="n" s="6" r="E15">
        <v>216</v>
      </c>
      <c t="n" s="6" r="F15">
        <v>-11</v>
      </c>
      <c t="n" s="6" r="G15">
        <v>756</v>
      </c>
    </row>
    <row spans="1:9" r="16">
      <c t="s" s="4" r="A16">
        <v>160</v>
      </c>
      <c t="n" s="6" r="H16">
        <v>7</v>
      </c>
    </row>
    <row spans="1:9" r="17">
      <c t="s" s="4" r="A17">
        <v>161</v>
      </c>
      <c t="n" s="6" r="I17">
        <v>763</v>
      </c>
    </row>
    <row spans="1:9" r="18">
      <c t="s" s="3" r="A18">
        <v>151</v>
      </c>
    </row>
    <row spans="1:9" r="19">
      <c t="s" s="4" r="A19">
        <v>135</v>
      </c>
      <c t="n" s="6" r="B19">
        <v>0</v>
      </c>
    </row>
    <row spans="1:9" r="20">
      <c t="s" s="4" r="A20">
        <v>152</v>
      </c>
      <c t="n" s="6" r="B20">
        <v>-6</v>
      </c>
      <c t="n" s="6" r="C20">
        <v>0</v>
      </c>
      <c t="n" s="6" r="D20">
        <v>-6</v>
      </c>
      <c t="n" s="6" r="E20">
        <v>0</v>
      </c>
      <c t="n" s="6" r="F20">
        <v>0</v>
      </c>
      <c t="n" s="6" r="G20">
        <v>-6</v>
      </c>
      <c t="n" s="6" r="H20">
        <v>0</v>
      </c>
      <c t="n" s="6" r="I20">
        <v>-6</v>
      </c>
    </row>
    <row spans="1:9" r="21">
      <c t="s" s="4" r="A21">
        <v>162</v>
      </c>
      <c t="n" s="6" r="C21">
        <v>0</v>
      </c>
      <c t="n" s="6" r="D21">
        <v>-5</v>
      </c>
      <c t="n" s="6" r="E21">
        <v>0</v>
      </c>
      <c t="n" s="6" r="F21">
        <v>0</v>
      </c>
      <c t="n" s="6" r="G21">
        <v>-5</v>
      </c>
      <c t="n" s="6" r="H21">
        <v>0</v>
      </c>
      <c t="n" s="6" r="I21">
        <v>-5</v>
      </c>
    </row>
    <row spans="1:9" r="22">
      <c t="s" s="4" r="A22">
        <v>154</v>
      </c>
      <c t="n" s="6" r="B22">
        <v>-50</v>
      </c>
      <c t="n" s="6" r="C22">
        <v>0</v>
      </c>
      <c t="n" s="6" r="D22">
        <v>0</v>
      </c>
      <c t="n" s="6" r="E22">
        <v>-50</v>
      </c>
      <c t="n" s="6" r="F22">
        <v>0</v>
      </c>
      <c t="n" s="6" r="G22">
        <v>-50</v>
      </c>
    </row>
    <row spans="1:9" r="23">
      <c t="s" s="4" r="A23">
        <v>155</v>
      </c>
      <c t="n" s="6" r="B23">
        <v>2</v>
      </c>
      <c t="n" s="6" r="H23">
        <v>2</v>
      </c>
    </row>
    <row spans="1:9" r="24">
      <c t="s" s="4" r="A24">
        <v>87</v>
      </c>
      <c t="n" s="6" r="B24">
        <v>-48</v>
      </c>
      <c t="n" s="6" r="I24">
        <v>-48</v>
      </c>
    </row>
    <row spans="1:9" r="25">
      <c t="s" s="4" r="A25">
        <v>156</v>
      </c>
      <c t="n" s="6" r="B25">
        <v>-5</v>
      </c>
      <c t="n" s="6" r="C25">
        <v>0</v>
      </c>
      <c t="n" s="6" r="D25">
        <v>0</v>
      </c>
      <c t="n" s="6" r="E25">
        <v>0</v>
      </c>
      <c t="n" s="6" r="F25">
        <v>-5</v>
      </c>
      <c t="n" s="6" r="G25">
        <v>-5</v>
      </c>
    </row>
    <row spans="1:9" r="26">
      <c t="s" s="4" r="A26">
        <v>157</v>
      </c>
      <c t="n" s="6" r="H26">
        <v>-3</v>
      </c>
    </row>
    <row spans="1:9" r="27">
      <c t="s" s="4" r="A27">
        <v>158</v>
      </c>
      <c t="n" s="6" r="B27">
        <v>-8</v>
      </c>
      <c t="n" s="6" r="I27">
        <v>-8</v>
      </c>
    </row>
    <row spans="1:9" r="28">
      <c t="s" s="4" r="A28">
        <v>163</v>
      </c>
      <c t="n" s="6" r="B28">
        <v>690</v>
      </c>
      <c t="n" s="6" r="C28">
        <v>0</v>
      </c>
      <c t="n" s="6" r="D28">
        <v>540</v>
      </c>
      <c t="n" s="6" r="E28">
        <v>166</v>
      </c>
      <c t="n" s="6" r="F28">
        <v>-16</v>
      </c>
      <c t="n" s="6" r="G28">
        <v>690</v>
      </c>
    </row>
    <row spans="1:9" r="29">
      <c t="s" s="4" r="A29">
        <v>164</v>
      </c>
      <c t="n" s="6" r="B29">
        <v>6</v>
      </c>
      <c t="n" s="6" r="H29">
        <v>6</v>
      </c>
    </row>
    <row spans="1:9" r="30">
      <c t="s" s="4" r="A30">
        <v>165</v>
      </c>
      <c t="n" s="6" r="B30">
        <v>696</v>
      </c>
      <c t="n" s="6" r="I30">
        <v>696</v>
      </c>
    </row>
    <row spans="1:9" r="31">
      <c t="s" s="3" r="A31">
        <v>151</v>
      </c>
    </row>
    <row spans="1:9" r="32">
      <c t="s" s="4" r="A32">
        <v>135</v>
      </c>
      <c t="n" s="6" r="B32">
        <v>0</v>
      </c>
    </row>
    <row spans="1:9" r="33">
      <c t="s" s="4" r="A33">
        <v>162</v>
      </c>
      <c t="n" s="6" r="C33">
        <v>0</v>
      </c>
      <c t="n" s="6" r="D33">
        <v>2</v>
      </c>
      <c t="n" s="6" r="E33">
        <v>0</v>
      </c>
      <c t="n" s="6" r="F33">
        <v>0</v>
      </c>
      <c t="n" s="6" r="G33">
        <v>2</v>
      </c>
      <c t="n" s="6" r="H33">
        <v>0</v>
      </c>
      <c t="n" s="6" r="I33">
        <v>2</v>
      </c>
    </row>
    <row spans="1:9" r="34">
      <c t="s" s="4" r="A34">
        <v>154</v>
      </c>
      <c t="n" s="6" r="B34">
        <v>-562</v>
      </c>
      <c t="n" s="6" r="C34">
        <v>0</v>
      </c>
      <c t="n" s="6" r="D34">
        <v>0</v>
      </c>
      <c t="n" s="6" r="E34">
        <v>-562</v>
      </c>
      <c t="n" s="6" r="F34">
        <v>0</v>
      </c>
      <c t="n" s="6" r="G34">
        <v>-561</v>
      </c>
    </row>
    <row spans="1:9" r="35">
      <c t="s" s="4" r="A35">
        <v>155</v>
      </c>
      <c t="n" s="6" r="B35">
        <v>-1</v>
      </c>
      <c t="n" s="6" r="H35">
        <v>-1</v>
      </c>
    </row>
    <row spans="1:9" r="36">
      <c t="s" s="4" r="A36">
        <v>87</v>
      </c>
      <c t="n" s="6" r="B36">
        <v>-563</v>
      </c>
      <c t="n" s="6" r="I36">
        <v>-563</v>
      </c>
    </row>
    <row spans="1:9" r="37">
      <c t="s" s="4" r="A37">
        <v>156</v>
      </c>
      <c t="n" s="6" r="B37">
        <v>6</v>
      </c>
      <c t="n" s="6" r="C37">
        <v>0</v>
      </c>
      <c t="n" s="6" r="D37">
        <v>0</v>
      </c>
      <c t="n" s="6" r="E37">
        <v>0</v>
      </c>
      <c t="n" s="6" r="F37">
        <v>6</v>
      </c>
      <c t="n" s="6" r="G37">
        <v>6</v>
      </c>
    </row>
    <row spans="1:9" r="38">
      <c t="s" s="4" r="A38">
        <v>157</v>
      </c>
      <c t="n" s="6" r="H38">
        <v>0</v>
      </c>
    </row>
    <row spans="1:9" r="39">
      <c t="s" s="4" r="A39">
        <v>158</v>
      </c>
      <c t="n" s="6" r="B39">
        <v>6</v>
      </c>
      <c t="n" s="6" r="I39">
        <v>6</v>
      </c>
    </row>
    <row spans="1:9" r="40">
      <c t="s" s="4" r="A40">
        <v>166</v>
      </c>
      <c t="n" s="6" r="B40">
        <v>136</v>
      </c>
      <c t="n" s="7" r="C40">
        <v>0</v>
      </c>
      <c t="n" s="7" r="D40">
        <v>542</v>
      </c>
      <c t="n" s="7" r="E40">
        <v>-396</v>
      </c>
      <c t="n" s="7" r="F40">
        <v>-10</v>
      </c>
      <c t="n" s="7" r="G40">
        <v>137</v>
      </c>
    </row>
    <row spans="1:9" r="41">
      <c t="s" s="4" r="A41">
        <v>167</v>
      </c>
      <c t="n" s="6" r="B41">
        <v>5</v>
      </c>
      <c t="n" s="7" r="H41">
        <v>5</v>
      </c>
    </row>
    <row spans="1:9" r="42">
      <c t="s" s="4" r="A42">
        <v>168</v>
      </c>
      <c t="n" s="7" r="B42">
        <v>141</v>
      </c>
      <c t="n" s="7" r="I42">
        <v>1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Organization and Operations</vt:lpstr>
      <vt:lpstr>Summary of Significant Accounti</vt:lpstr>
      <vt:lpstr>Impairments</vt:lpstr>
      <vt:lpstr>Derivative Financial Instrument</vt:lpstr>
      <vt:lpstr>Fair Value Measurements</vt:lpstr>
      <vt:lpstr>Accumulated Other Comprehensive</vt:lpstr>
      <vt:lpstr>Cash Flow Information</vt:lpstr>
      <vt:lpstr>Inventory</vt:lpstr>
      <vt:lpstr>Property, Plant and Equipment</vt:lpstr>
      <vt:lpstr>Debt</vt:lpstr>
      <vt:lpstr>Related Party Transactions</vt:lpstr>
      <vt:lpstr>Income Taxes</vt:lpstr>
      <vt:lpstr>Commitments and Contingencies</vt:lpstr>
      <vt:lpstr>Savings and Pension and Other P</vt:lpstr>
      <vt:lpstr>Quarterly Financial Information</vt:lpstr>
      <vt:lpstr>Summary of Significant Accoun24</vt:lpstr>
      <vt:lpstr>Summary of Significant Accoun25</vt:lpstr>
      <vt:lpstr>Fair Value Measurements (Tables</vt:lpstr>
      <vt:lpstr>Accumulated Other Comprehensi27</vt:lpstr>
      <vt:lpstr>Cash Flow Information (Tables)</vt:lpstr>
      <vt:lpstr>Inventory (Tables)</vt:lpstr>
      <vt:lpstr>Property, Plant and Equipment (</vt:lpstr>
      <vt:lpstr>Debt (Tables)</vt:lpstr>
      <vt:lpstr>Related Party Transactions (Tab</vt:lpstr>
      <vt:lpstr>Income Taxes (Tables)</vt:lpstr>
      <vt:lpstr>Savings and Pension and Other34</vt:lpstr>
      <vt:lpstr>Quarterly Financial Informati35</vt:lpstr>
      <vt:lpstr>Organization and Operations (De</vt:lpstr>
      <vt:lpstr>Summary of Significant Accoun37</vt:lpstr>
      <vt:lpstr>Summary of Significant Accoun38</vt:lpstr>
      <vt:lpstr>Summary of Significant Accoun39</vt:lpstr>
      <vt:lpstr>Impairments (Details)</vt:lpstr>
      <vt:lpstr>Derivative Financial Instrume41</vt:lpstr>
      <vt:lpstr>Fair Value Measurements (Schedu</vt:lpstr>
      <vt:lpstr>Accumulated Other Comprehensi43</vt:lpstr>
      <vt:lpstr>Cash Flow Information (Details)</vt:lpstr>
      <vt:lpstr>Inventory (Details)</vt:lpstr>
      <vt:lpstr>Property, Plant and Equipment46</vt:lpstr>
      <vt:lpstr>Property, Plant and Equipment47</vt:lpstr>
      <vt:lpstr>Debt (Schedule of Long-Term Deb</vt:lpstr>
      <vt:lpstr>Debt (Schedule of Required and </vt:lpstr>
      <vt:lpstr>Related Party Transactions (Nar</vt:lpstr>
      <vt:lpstr>Related Party Transactions (Sch</vt:lpstr>
      <vt:lpstr>Income Taxes (Schedule Of Effec</vt:lpstr>
      <vt:lpstr>Income Taxes (Schedule Of Compo</vt:lpstr>
      <vt:lpstr>Income Taxes (Schedule Of Defer</vt:lpstr>
      <vt:lpstr>Income Taxes (Schedule Of Chang</vt:lpstr>
      <vt:lpstr>Income Taxes (Reconciliation Of</vt:lpstr>
      <vt:lpstr>Income Taxes (Narrative) (Detai</vt:lpstr>
      <vt:lpstr>Commitments and Contingencies (</vt:lpstr>
      <vt:lpstr>Commitments and Contingencies59</vt:lpstr>
      <vt:lpstr>Savings and Pension and Other60</vt:lpstr>
      <vt:lpstr>Savings and Pension and Other61</vt:lpstr>
      <vt:lpstr>Savings and Pension and Other62</vt:lpstr>
      <vt:lpstr>Savings and Pension and Other63</vt:lpstr>
      <vt:lpstr>Savings and Pension and Other64</vt:lpstr>
      <vt:lpstr>Savings and Pension and Other65</vt:lpstr>
      <vt:lpstr>Savings and Pension and Other66</vt:lpstr>
      <vt:lpstr>Savings and Pension and Other67</vt:lpstr>
      <vt:lpstr>Savings and Pension and Other68</vt:lpstr>
      <vt:lpstr>Savings and Pension and Other69</vt:lpstr>
      <vt:lpstr>Quarterly Financial Informat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9:36:23Z</dcterms:created>
  <dcterms:modified xmlns:dcterms="http://purl.org/dc/terms/" xmlns:xsi="http://www.w3.org/2001/XMLSchema-instance" xsi:type="dcterms:W3CDTF">2016-03-28T19:36:23Z</dcterms:modified>
  <dc:title xmlns:dc="http://purl.org/dc/elements/1.1/">Untitled</dc:title>
  <dc:description xmlns:dc="http://purl.org/dc/elements/1.1/"/>
  <dc:subject xmlns:dc="http://purl.org/dc/elements/1.1/"/>
  <cp:keywords/>
  <cp:category/>
</cp:coreProperties>
</file>